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STRUCTURING CHARG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LEGAL CONTINGENCIES" sheetId="11" state="visible" r:id="rId11"/>
    <sheet xmlns:r="http://schemas.openxmlformats.org/officeDocument/2006/relationships" name="INCOME TAXES" sheetId="12" state="visible" r:id="rId12"/>
    <sheet xmlns:r="http://schemas.openxmlformats.org/officeDocument/2006/relationships" name="PENSION PLANS" sheetId="13" state="visible" r:id="rId13"/>
    <sheet xmlns:r="http://schemas.openxmlformats.org/officeDocument/2006/relationships" name="STOCKHOLDERS' EQUITY" sheetId="14" state="visible" r:id="rId14"/>
    <sheet xmlns:r="http://schemas.openxmlformats.org/officeDocument/2006/relationships" name="BUSINESS SEGMENTS" sheetId="15" state="visible" r:id="rId15"/>
    <sheet xmlns:r="http://schemas.openxmlformats.org/officeDocument/2006/relationships" name="SUMMARIZED FINANCIAL INFORMATIO"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RUCTURING CHARG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PENSION PLANS (Tables)" sheetId="23" state="visible" r:id="rId23"/>
    <sheet xmlns:r="http://schemas.openxmlformats.org/officeDocument/2006/relationships" name="BUSINESS SEGMENTS (Tables)" sheetId="24" state="visible" r:id="rId24"/>
    <sheet xmlns:r="http://schemas.openxmlformats.org/officeDocument/2006/relationships" name="SUMMARIZED FINANCIAL INFORMA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STRUCTURING CHARGES - Summary" sheetId="28" state="visible" r:id="rId28"/>
    <sheet xmlns:r="http://schemas.openxmlformats.org/officeDocument/2006/relationships" name="RESTRUCTURING CHARGES - Additio" sheetId="29" state="visible" r:id="rId29"/>
    <sheet xmlns:r="http://schemas.openxmlformats.org/officeDocument/2006/relationships" name="LEASES - Schedule of Lease Cost" sheetId="30" state="visible" r:id="rId30"/>
    <sheet xmlns:r="http://schemas.openxmlformats.org/officeDocument/2006/relationships" name="LEASES - Lease Term and Discoun" sheetId="31" state="visible" r:id="rId31"/>
    <sheet xmlns:r="http://schemas.openxmlformats.org/officeDocument/2006/relationships" name="LEASES - Minimum Lease Commitme" sheetId="32" state="visible" r:id="rId32"/>
    <sheet xmlns:r="http://schemas.openxmlformats.org/officeDocument/2006/relationships" name="LEASES - Additional Information" sheetId="33" state="visible" r:id="rId33"/>
    <sheet xmlns:r="http://schemas.openxmlformats.org/officeDocument/2006/relationships" name="DEBT (Detail)" sheetId="34" state="visible" r:id="rId34"/>
    <sheet xmlns:r="http://schemas.openxmlformats.org/officeDocument/2006/relationships" name="DEBT - Additional Information (" sheetId="35" state="visible" r:id="rId35"/>
    <sheet xmlns:r="http://schemas.openxmlformats.org/officeDocument/2006/relationships" name="INCOME TAXES - Additional Infor" sheetId="36" state="visible" r:id="rId36"/>
    <sheet xmlns:r="http://schemas.openxmlformats.org/officeDocument/2006/relationships" name="PENSION PLANS - Components of N" sheetId="37" state="visible" r:id="rId37"/>
    <sheet xmlns:r="http://schemas.openxmlformats.org/officeDocument/2006/relationships" name="STOCKHOLDERS' EQUITY - Addition" sheetId="38" state="visible" r:id="rId38"/>
    <sheet xmlns:r="http://schemas.openxmlformats.org/officeDocument/2006/relationships" name="BUSINESS SEGMENTS - Segment Inf" sheetId="39" state="visible" r:id="rId39"/>
    <sheet xmlns:r="http://schemas.openxmlformats.org/officeDocument/2006/relationships" name="BUSINESS SEGMENTS - Revenue Fro" sheetId="40" state="visible" r:id="rId40"/>
    <sheet xmlns:r="http://schemas.openxmlformats.org/officeDocument/2006/relationships" name="BUSINESS SEGMENTS - Changes in " sheetId="41" state="visible" r:id="rId41"/>
    <sheet xmlns:r="http://schemas.openxmlformats.org/officeDocument/2006/relationships" name="SUMMARIZED FINANCIAL INFORMAT_3" sheetId="42" state="visible" r:id="rId42"/>
    <sheet xmlns:r="http://schemas.openxmlformats.org/officeDocument/2006/relationships" name="SUMMARIZED FINANCIAL INFORMAT_4" sheetId="43" state="visible" r:id="rId43"/>
    <sheet xmlns:r="http://schemas.openxmlformats.org/officeDocument/2006/relationships" name="SUMMARIZED FINANCIAL INFORMAT_5" sheetId="44" state="visible" r:id="rId44"/>
  </sheets>
  <definedNames/>
  <calcPr calcId="124519" fullCalcOnLoad="1"/>
</workbook>
</file>

<file path=xl/sharedStrings.xml><?xml version="1.0" encoding="utf-8"?>
<sst xmlns="http://schemas.openxmlformats.org/spreadsheetml/2006/main" uniqueCount="403">
  <si>
    <t>Cover page - shares</t>
  </si>
  <si>
    <t>9 Months Ended</t>
  </si>
  <si>
    <t>Sep. 27, 2019</t>
  </si>
  <si>
    <t>Oct. 22, 2019</t>
  </si>
  <si>
    <t>Cover page [Line Items]</t>
  </si>
  <si>
    <t>Document Type</t>
  </si>
  <si>
    <t>10-Q</t>
  </si>
  <si>
    <t>Document Quarterly Report</t>
  </si>
  <si>
    <t>true</t>
  </si>
  <si>
    <t>Document Period End Date</t>
  </si>
  <si>
    <t>Sep. 27,
		2019</t>
  </si>
  <si>
    <t>Document Transition Report</t>
  </si>
  <si>
    <t>false</t>
  </si>
  <si>
    <t>Entity File Number</t>
  </si>
  <si>
    <t>001-10212</t>
  </si>
  <si>
    <t>Entity Registrant Name</t>
  </si>
  <si>
    <t>ANIXTER INTERNATIONAL INC.</t>
  </si>
  <si>
    <t>Entity Incorporation, State or Country Code</t>
  </si>
  <si>
    <t>DE</t>
  </si>
  <si>
    <t>Entity Tax Identification Number</t>
  </si>
  <si>
    <t>94-1658138</t>
  </si>
  <si>
    <t>Entity Address, Address Line One</t>
  </si>
  <si>
    <t>2301 Patriot Blvd.</t>
  </si>
  <si>
    <t>Entity Address, City or Town</t>
  </si>
  <si>
    <t>Glenview</t>
  </si>
  <si>
    <t>Entity Address, State or Province</t>
  </si>
  <si>
    <t>IL</t>
  </si>
  <si>
    <t>Entity Address, Postal Zip Code</t>
  </si>
  <si>
    <t>60026</t>
  </si>
  <si>
    <t>City Area Code</t>
  </si>
  <si>
    <t>224</t>
  </si>
  <si>
    <t>Local Phone Number</t>
  </si>
  <si>
    <t>521-8000</t>
  </si>
  <si>
    <t>Title of 12(b) Security</t>
  </si>
  <si>
    <t>Common stock, $1 par value</t>
  </si>
  <si>
    <t>Trading Symbol</t>
  </si>
  <si>
    <t>AX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052795</t>
  </si>
  <si>
    <t>Current Fiscal Year End Date</t>
  </si>
  <si>
    <t>--01-03</t>
  </si>
  <si>
    <t>CONDENSED CONSOLIDATED STATEMENTS OF COMPREHENSIVE INCOME - USD ($) shares in Millions, $ in Millions</t>
  </si>
  <si>
    <t>3 Months Ended</t>
  </si>
  <si>
    <t>Sep. 28, 2018</t>
  </si>
  <si>
    <t>Net sales</t>
  </si>
  <si>
    <t>Cost of goods sold</t>
  </si>
  <si>
    <t>Gross profit</t>
  </si>
  <si>
    <t>Operating expenses</t>
  </si>
  <si>
    <t>Operating income</t>
  </si>
  <si>
    <t>Other expense:</t>
  </si>
  <si>
    <t>Interest expense</t>
  </si>
  <si>
    <t>Other, net</t>
  </si>
  <si>
    <t>Income before income taxes</t>
  </si>
  <si>
    <t>Income tax expense</t>
  </si>
  <si>
    <t>Net income</t>
  </si>
  <si>
    <t>Income per share:</t>
  </si>
  <si>
    <t>Basic</t>
  </si>
  <si>
    <t>Diluted</t>
  </si>
  <si>
    <t>Basic weighted-average common shares outstanding</t>
  </si>
  <si>
    <t>Effect of dilutive securities:</t>
  </si>
  <si>
    <t>Stock options and units</t>
  </si>
  <si>
    <t>Diluted weighted-average common shares outstanding</t>
  </si>
  <si>
    <t>Other comprehensive (loss) income:</t>
  </si>
  <si>
    <t>Foreign currency translation</t>
  </si>
  <si>
    <t>Changes in unrealized pension cost, net of tax</t>
  </si>
  <si>
    <t>Other comprehensive (loss) income</t>
  </si>
  <si>
    <t>Comprehensive income</t>
  </si>
  <si>
    <t>CONDENSED CONSOLIDATED BALANCE SHEETS - USD ($) $ in Millions</t>
  </si>
  <si>
    <t>Dec. 28, 2018</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Operating leases</t>
  </si>
  <si>
    <t>Goodwill</t>
  </si>
  <si>
    <t>Intangible assets, net</t>
  </si>
  <si>
    <t>Other assets</t>
  </si>
  <si>
    <t>Total assets</t>
  </si>
  <si>
    <t>Current liabilities:</t>
  </si>
  <si>
    <t>Accounts payable</t>
  </si>
  <si>
    <t>Accrued expenses</t>
  </si>
  <si>
    <t>Current operating lease obligations</t>
  </si>
  <si>
    <t>Total current liabilities</t>
  </si>
  <si>
    <t>Long-term debt</t>
  </si>
  <si>
    <t>Operating lease obligations</t>
  </si>
  <si>
    <t>Other liabilities</t>
  </si>
  <si>
    <t>Total liabilities</t>
  </si>
  <si>
    <t>Stockholders’ equity:</t>
  </si>
  <si>
    <t>Common stock - $1.00 par value, 100,000,000 shares authorized, 34,194,301 and 33,862,704 shares issued and outstanding at September 27, 2019 and December 28, 2018, respectively</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Depreciation</t>
  </si>
  <si>
    <t>Amortization of intangible assets</t>
  </si>
  <si>
    <t>Stock-based compensation</t>
  </si>
  <si>
    <t>Deferred income taxes</t>
  </si>
  <si>
    <t>Pension plan contributions</t>
  </si>
  <si>
    <t>Pension plan expenses</t>
  </si>
  <si>
    <t>Changes in current assets and liabilities, net</t>
  </si>
  <si>
    <t>Net cash provided by operating activities</t>
  </si>
  <si>
    <t>Investing activities:</t>
  </si>
  <si>
    <t>Acquisitions of businesses, net of cash acquired</t>
  </si>
  <si>
    <t>Capital expenditures, net</t>
  </si>
  <si>
    <t>Other</t>
  </si>
  <si>
    <t>Net cash used in investing activities</t>
  </si>
  <si>
    <t>Financing activities:</t>
  </si>
  <si>
    <t>Proceeds from borrowings</t>
  </si>
  <si>
    <t>Repayments of borrowings</t>
  </si>
  <si>
    <t>Proceeds from stock options exercised</t>
  </si>
  <si>
    <t>Net cash (used in) provided by financing activities</t>
  </si>
  <si>
    <t>Increase (decrease) in cash and cash equivalents</t>
  </si>
  <si>
    <t>Effect of exchange rate changes on cash balances</t>
  </si>
  <si>
    <t>Cash and cash equivalents at beginning of period</t>
  </si>
  <si>
    <t>Cash and cash equivalents at end of period</t>
  </si>
  <si>
    <t>CONDENSED CONSOLIDATED STATEMENTS OF STOCKHOLDERS' EQUITY - USD ($) $ in Millions</t>
  </si>
  <si>
    <t>Total</t>
  </si>
  <si>
    <t>Common Stock [Member]</t>
  </si>
  <si>
    <t>Capital Surplus [Member]</t>
  </si>
  <si>
    <t>Retained Earnings [Member]</t>
  </si>
  <si>
    <t>Accumulated Other Comprehensive Loss [Member]</t>
  </si>
  <si>
    <t>Common stock, shares issued at Dec. 29, 2017</t>
  </si>
  <si>
    <t>Stockholders' equity at Dec. 29, 2017</t>
  </si>
  <si>
    <t>Issuance of common stock and related taxes, shares</t>
  </si>
  <si>
    <t>Issuance of common stock and related taxes</t>
  </si>
  <si>
    <t>Common stock, shares issued at Sep. 28, 2018</t>
  </si>
  <si>
    <t>Stockholders' equity at Sep. 28, 2018</t>
  </si>
  <si>
    <t>Common stock, shares issued at Jun. 29, 2018</t>
  </si>
  <si>
    <t>Stockholders' equity at Jun. 29, 2018</t>
  </si>
  <si>
    <t>Common stock, shares issued at Dec. 28, 2018</t>
  </si>
  <si>
    <t>Stockholders' equity at Dec. 28, 2018</t>
  </si>
  <si>
    <t>Reclassification of tax effects</t>
  </si>
  <si>
    <t>[1]</t>
  </si>
  <si>
    <t>Common stock, shares issued at Sep. 27, 2019</t>
  </si>
  <si>
    <t>Stockholders' equity at Sep. 27, 2019</t>
  </si>
  <si>
    <t>Common stock, shares issued at Jun. 28, 2019</t>
  </si>
  <si>
    <t>Stockholders' equity at Jun. 28, 2019</t>
  </si>
  <si>
    <t>The Company reclassified $7.7 million of tax benefits from "Accumulated other comprehensive loss" to "Retained earnings" for the tax effects resulting from the December 22, 2017 enactment of the Tax Cuts and Jobs Act in accordance with the adoption of Accounting Standards Update 2018-02, "Income Statement - Reporting Comprehensive Income: Reclassification of Certain Tax Effects from Accumulated Other Comprehensive Income" in the first quarter of 2019.</t>
  </si>
  <si>
    <t>SUMMARY OF SIGNIFICANT ACCOUNTING POLICIES</t>
  </si>
  <si>
    <t xml:space="preserve"> SUMMARY OF SIGNIFICANT ACCOUNTING POLICIES 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December 28, 2018 ("2018 Form 10-K"). The condensed consolidated financial information furnished herein reflects all normal recurring adjustment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typically spanning thirteen weeks. The first quarter ends on the Friday of the first thirteen-week period, the second and third quarters are thirteen weeks in duration and the fourth quarter is the remainder of the year. The third quarter of fiscal year 2019 ended on September 27, 2019 , and the third quarter of fiscal year 2018 ended on September 28, 2018 . Recently issued and adopted accounting pronouncements: In February 2016, the Financial Accounting Standards Board ("FASB") issued Accounting Standards Update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In July 2018, the FASB issued additional authoritative guidance providing companies with an optional transition method to use the effective date of ASU 2016-02 as the date of initial application of transition and not restate comparative periods. The Company adopted the standard in the first quarter of 2019 using this optional transition method. The Company elected the package of practical expedients, which allows it to carry forward historical lease classification, the practical expedient to not separate non-lease components from lease components, and the short-term lease accounting policy election as defined in ASU 2016-02. The Company implemented internal controls and a lease accounting information system to enable the preparation of financial information on adoption. The standard had a material impact on the Company's Condensed Consolidated Balance Sheet, but did not have an impact on the Condensed Consolidated Statements of Comprehensive Income. The most significant impact was the recognition of right-of-use assets of $244.1 million and lease liabilities of $249.6 million for operating leases, while accounting for finance leases remained substantially unchanged. In February 2018, the FASB issued ASU 2018-02, Income Statement - Reporting Comprehensive Income: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The Company adopted this standard effective the first quarter of fiscal year 2019 and elected to reclassify $7.7 million of tax benefits from "Accumulated other comprehensive loss" to "Retained earnings" within its Condensed Consolidated Financial Statements. In June 2018, the FASB issued ASU 2018-07, Compensation - Stock Compensation: Improvements to Nonemployee Share-Based Payment Accounting, which will expand the scope of Topic 718 to include share-based payment transactions for acquiring goods and services from nonemployees. The standard is effective for Anixter's financial statements issued for fiscal years beginning after December 15, 2018, and interim periods within those fiscal years. The Company adopted this standard effective the first quarter of fiscal year 2019. The result of this adoption did not have a material impact on the Condensed Consolidated Financial Statements. Recently issued accounting pronouncements not yet adopted: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densed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is currently evaluating the impact of adoption of this ASU on its related disclosures.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 The Company does not believe that any other recently issued, but not yet effective, accounting pronouncements, if adopted, would have a material impact on its Condensed Consolidated Financial Statements or disclosures. 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9.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8, 2018 , $17.2 million of deferred revenue related to outstanding contracts was reported in "Accrued expenses" in the Company's Consolidated Balance Sheet . This balance primarily represents prepayments from customers. During the three and nine months ended September 27, 2019 , $3.1 million and $13.5 million , respectively, of this deferred revenue was recognized. At September 27, 2019 , deferred revenue was $17.2 million . The Company expects to recognize this balance as revenue within the next twelve months. Other, net: The following represents the components of "Other, net" as reflected in the Condensed Consolidated Statements of Comprehensive Income: Three Months Ended Nine Months Ended (In millions) September 27, September 28, September 27, September 28, Other, net: Foreign exchange loss $ (1.9 ) $ (2.5 ) $ (2.7 ) $ (6.2 ) Cash surrender value of life insurance policies 0.3 0.3 3.0 0.1 Net periodic pension benefit 0.7 1.3 2.0 3.9 Other (0.3 ) (0.7 ) (2.4 ) (0.4 ) Total other, net $ (1.2 ) $ (1.6 ) $ (0.1 ) $ (2.6 )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The Company purchases foreign currency forward contracts to minimize the effect of fluctuating foreign currency-denominated accounts on its reported income. These contracts are not designated as hedges for accounting purposes. The Company's strategy is to negotiate terms for its foreign currency forward contracts to be highly effective, such that the change in the value of the foreign currency forward contract perfectly offsets the impact of the underlying foreign currency-denominated account.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foreign currency forward contract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September 27, 2019 and December 28, 2018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September 27, 2019 and December 28, 2018 , the gross notional amount of the foreign currency forward contracts outstanding was approximately $117.2 million and $96.3 million , respectively. At September 27, 2019 and December 28, 2018 , the net notional amount of the foreign currency forward contracts outstanding was approximately $76.6 million and $75.7 million ,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are immaterial. The combined effect of changes in both the equity and bond markets resulted in changes in the cash surrender value of the Company's company owned life insurance policies associated with the sponsored deferred compensation program. Leases: At contract inception the Company determines if an arrangement is a lease. Operating leases are included in "Operating leases", "Current operating lease obligations" and "Operating lease obligations" on the Condensed Consolidated Balance Sheets. Finance leases are included in "Property and equipment, net", "Accrued expenses" and "Long-term debt" on the Condensed Consolidated Balance Sheets. The gross amount of the balances recorded related to finance leases was immaterial as of September 27, 2019 , and December 28, 2018 . Leases with an initial term of 12 months or less are not recorded on the Condensed Consolidated Balance Sheets. Operating lease expense is recognized on a straight-line basis over the lease term. The Company has lease agreements with lease and non-lease components and has elected to account for these components as a single lease component. Operating lease assets and liabilities are recognized at the commencement date, based on the present value of the future minimum lease payments. A certain number of these leases contain rent escalation clauses that are factored into the Company's determination of lease payments, either fixed or adjusted periodically for inflation or market rates. Anixter also has variable lease payments that do not depend on a rate or index, primarily for items such as common area maintenance and real estate taxes, which are recorded as variable cost when incurred. The operating lease asset includes advance payments and excludes incentives and initial direct costs incurred. As most of Anixter’s leases do not provide an implicit rate, the Company uses its incremental borrowing rate based on the information available at the lease commencement date to discount payments to the present value. Most operating leases contain renewal options, some of which also include options to early terminate the leases. The exercise of these options is at the Company's discretion. Lease terms include options to extend or terminate the lease when it is reasonably certain that the Company will exercise that option. Accumulated other comprehensive loss: Unrealized gains and losses are accumulated in "Accumulated other comprehensive loss" ("AOCI"). These changes are also reported in "Other comprehensive (loss) income" on the Condensed Consolidated Statements of Comprehensive Income. These include unrealized gains and losses related to the Company's defined benefit obligations and foreign currency translation. See Note 7. "Pension Plan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 Goodwill: The Company evaluates goodwill for impairment annually at the beginning of the third quarter and when events or changes in circumstances indicate the carrying value of reporting units might exceed their current fair values. The Company assesse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Anixter performs the two-step impairment test. From time to time, the Company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The income approach is a quantitative evaluation to determine the fair value of the reporting unit. Under the income approach fair value is determined based on estimated future cash flows discounted by an estimated weighted-average cost of capital,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which would be considered Level 2 in the fair value hierarchy. Consideration is given to the financial conditions and operating performance of the reporting unit being valued relative to those publicly-traded companies operating in the same or similar lines of business.</t>
  </si>
  <si>
    <t>RESTRUCTURING CHARGES</t>
  </si>
  <si>
    <t>Restructuring and Related Activities [Abstract]</t>
  </si>
  <si>
    <t xml:space="preserve"> RESTRUCTURING CHARGES The Company considers restructuring activities to be programs whereby Anixter fundamentally changes its operations, such as closing and consolidating facilities, reducing headcount and realigning operations in response to changing market conditions. The following table summarizes activity related to liabilities associated with restructuring activities: Restructuring Activity Q2 2018 (In millions) Employee-Related Costs (a) Facility Exit and Other Costs (b) Total Balance at December 28, 2018 $ 6.7 $ 0.2 $ 6.9 Payments and other (3.2 ) — (3.2 ) Balance at September 27, 2019 $ 3.5 $ 0.2 $ 3.7 (a) Employee-related costs primarily consist of severance benefits provided to employees who have been involuntarily terminated. (b) Facility exit and other costs primarily consist of lease termination costs. Q2 2018 Restructuring Plan In the second quarter of 2018, the Company recorded a pre-tax charge of $2.1 million , $1.3 million and $1.1 million in its Network &amp; Security Solutions ("NSS"), Electrical &amp; Electronic Solutions ("EES") and Utility Power Solutions ("UPS") segments, respectively, and an additional $5.4 million at its corporate headquarters, primarily for severance-related expenses associated with a reduction of approximately 260 positions. In the third quarter of 2018, the Company recorded an additional $0.2 million charge at its corporate headquarters. The $10.1 million charge related to the second quarter 2018 plan primarily reflects actions related to facilities consolidation, systems integration and back office functions. This charge was included in "Operating expenses" in the Company's Condensed Consolidated Statements of Comprehensive Income for fiscal year 2018. The majority of the balance included in accrued expenses of $3.7 million as of September 27, 2019 is expected to be paid by the first half of 2020.</t>
  </si>
  <si>
    <t>LEASES</t>
  </si>
  <si>
    <t>Text Block [Abstract]</t>
  </si>
  <si>
    <t xml:space="preserve"> LEASES The Company adopted ASU 2016-02, Leases , as of December 29, 2018, using the modified retrospective approach. Prior year financial statements were not recast under the new standard and, therefore, those amounts are not presented below. Substantially all of Anixter's office and warehouse facilities are leased under operating leases. The Company also leases certain equipment and vehicles primarily as operating leases. Lease costs are included within "Operating expenses" in the Company's Condensed Consolidated Statements of Comprehensive Income. During the three and nine months ended September 27, 2019 , these costs were as follows: Three Months Ended Nine Months Ended (In millions) September 27, 2019 September 27, 2019 Lease cost Operating lease cost $ 18.6 $ 57.6 Variable lease cost 5.6 17.2 Short-term lease cost 0.3 1.0 Total lease cost $ 24.5 $ 75.8 The weighted-average remaining lease term and weighted-average discount rate under operating leases were as follows: September 27, 2019 Lease term and discount rate Weighted-average remaining lease term 6.4 years Weighted-average discount rate (a) 6.1 % (a) Upon adoption of ASU 2016-02, the discount rate used for existing leases was established as of December 29, 2018. Maturities of operating lease liabilities at September 27, 2019 were as follows: (In millions) 2019 (excluding the nine months ended September 27, 2019) $ 20.1 2020 68.8 2021 52.2 2022 46.6 2023 34.4 2024 and thereafter 95.9 Total lease payments $ 318.0 Less imputed interest 58.4 Present value of lease liabilities $ 259.6 Operating lease payments include $17.3 million related to options to extend lease terms that are reasonably certain of being exercised. As of September 27, 2019 , the Company has an additional lease related to facilities that has not yet commenced of $4.2 million . This operating lease will commence in fiscal year 2020 with a lease term of ten years . Anixter subleases certain real estate to third parties. During the three and nine months ended September 27, 2019 , the Company recognized income of $0.3 million and $0.8 million , respectively, which was included within "Operating expenses" in the Company's Condensed Consolidated Statements of Comprehensive Income. Aggregate future minimum rentals to be received under non-cancelable subleases at September 27, 2019 were $3.9 million . During the nine months ended September 27, 2019 , leased assets obtained in exchange for operating lease obligations were $312.0 million . The operating cash outflow for amounts included in the measurement of operating lease obligations was $47.0 million</t>
  </si>
  <si>
    <t>DEBT</t>
  </si>
  <si>
    <t xml:space="preserve"> DEBT Debt is summarized below: (In millions) September 27, December 28, Long-term debt: 6.00% Senior notes due 2025 $ 247.2 $ 246.9 5.50% Senior notes due 2023 347.8 347.4 5.125% Senior notes due 2021 398.1 397.4 Revolving lines of credit 82.0 260.0 Finance lease obligations 4.1 0.9 Other 9.0 6.1 Unamortized deferred financing costs (5.0 ) (6.0 ) Total long-term debt $ 1,083.2 $ 1,252.7 Fair Value of Debt The fair value of Anixter's debt instruments is measured using observable market information which would be considered Level 2 in the fair value hierarchy described in accounting guidance on fair value measurements. The Company's fixed-rate debt consists of Senior notes due 2025, Senior notes due 2023 and Senior notes due 2021. At September 27, 2019 , the Company's total carrying value and estimated fair value of debt outstanding was $1,083.2 million and $1,166.4 million , respectively. This compares to a carrying value and estimated fair value of debt outstanding at December 28, 2018 of $1,252.7 million and $1,261.7 million , respectively. The decrease in the carrying value and estimated fair value is primarily due to lower outstanding borrowings under Anixter's revolving lines of credit.</t>
  </si>
  <si>
    <t>LEGAL CONTINGENCIES</t>
  </si>
  <si>
    <t xml:space="preserve"> LEGAL CONTINGENCIES From time to time, Anixter is party to legal proceedings and matters that arise in the ordinary course of business. As of September 27, 2019 , the Company does not believe there is a reasonable possibility that any material loss exceeding the amounts already recognized for these proceedings and matters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INCOME TAXES</t>
  </si>
  <si>
    <t xml:space="preserve"> INCOME TAXES The Company's effective tax rate for the third quarter of 2019 was 27.8% compared to 30.6% in the prior year period. The Company's effective tax rate for the nine months ended September 27, 2019 was 27.7% compared to 29.9% in the prior year period. Income tax expense for the nine months ended September 28, 2018 included a $1.8 million tax benefit related to the reversal of deferred income tax valuation allowances, partially offset by $0.5 million of tax expense related to domestic permanent tax differences. The decrease in the effective tax rate was due primarily to the change in the country mix of earnings, foreign tax credit benefits and other incentives enacted by the recent tax reform. The December 22, 2017 Tax Cuts and Jobs Act subjects U.S. shareholders to tax on Global Intangible Low-Taxed Income (“GILTI”) earned by certain foreign subsidiaries. The Company recognizes the tax on GILTI as a period expense in the period the tax is incurred. Under this policy, the Company has not provided deferred taxes related to temporary differences that upon their reversal will affect the amount of income subject to GILTI in the period. Anixter considers the undistributed earnings of its foreign subsidiaries to be indefinitely reinvested. Upon distribution of those earnings in the form of dividends or otherwise, Anixter may be subject to withholding taxes payable to the various foreign countries.</t>
  </si>
  <si>
    <t>PENSION PLANS</t>
  </si>
  <si>
    <t xml:space="preserve"> PENSION PLANS The Company's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these defined benefit pension plans are non-contributory and, with the exception of the U.S. and Canada, cover substantially all full-time domestic employees and certain employees in other countries. Retirement benefits are provided based on compensation as defined in both the Domestic Plans and the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debt securities. Components of net periodic pension cost (benefit) were as follows: Three Months Ended Domestic Plans Foreign Plans Total (In millions) September 27, 2019 September 28, 2018 September 27, 2019 September 28, 2018 September 27, 2019 September 28, 2018 Recorded in operating expenses: Service cost $ 0.7 $ 0.8 $ 1.5 $ 1.5 $ 2.2 $ 2.3 Recorded in other, net: Interest cost 2.7 2.6 1.7 1.6 4.4 4.2 Expected return on plan assets (3.6 ) (4.0 ) (2.7 ) (2.4 ) (6.3 ) (6.4 ) Net amortization (a) 0.4 0.2 0.8 0.7 1.2 0.9 Total recorded in other, net $ (0.5 ) (1.2 ) (0.2 ) (0.1 ) (0.7 ) (1.3 ) Total net periodic pension cost (benefit) $ 0.2 $ (0.4 ) $ 1.3 $ 1.4 $ 1.5 $ 1.0 (a) Reclassified from AOCI. Nine Months Ended Domestic Plans Foreign Plans Total (In millions) September 27, 2019 September 28, 2018 September 27, 2019 September 28, 2018 September 27, 2019 September 28, 2018 Recorded in operating expenses: Service cost $ 2.3 $ 2.6 $ 4.3 $ 4.5 $ 6.6 $ 7.1 Recorded in other, net: Interest cost 8.2 7.7 5.2 5.1 13.4 12.8 Expected return on plan assets (10.8 ) (12.0 ) (8.2 ) (7.4 ) (19.0 ) (19.4 ) Net amortization (a) 1.2 0.5 2.4 2.2 3.6 2.7 Total recorded in other, net $ (1.4 ) $ (3.8 ) $ (0.6 ) $ (0.1 ) $ (2.0 ) $ (3.9 ) Total net periodic pension cost (benefit) $ 0.9 $ (1.2 ) $ 3.7 $ 4.4 $ 4.6 $ 3.2 (a) Reclassified from AOCI.</t>
  </si>
  <si>
    <t>STOCKHOLDERS' EQUITY</t>
  </si>
  <si>
    <t xml:space="preserve"> STOCKHOLDERS' EQUITY At the end of the third quarter of 2019, there were 1.3 million shares reserved for issuance under the 2017 Stock Incentive Plan. Under such plan, the Company pays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units is amortized over the respective vesting period representing the requisite service period, generally three to six years . Director stock units are expensed in the period in which they are granted, as these vest immediately. The 2019 employee performance-based restricted stock units ("performance units") are issued on the third anniversary of the grant date based on the Company's adjusted EBITDA margin for each of the performance periods with a total shareholder return ("TSR") modifier relative to the TSR of the peer group companies determined by the Company's compensation committee. The fair value of each performance unit tranche is estimated using the Monte Carlo Simulation pricing model at the date of grant. During the three and nine months ended September 27, 2019 , the Company granted 1,510 and 229,647 stock units to employees, respectively, with a weighted-average grant-date fair value of $0.1 million and $13.6 million , respectively. During the three months ended September 27, 2019 , the Company did not issue performance units to employees. During the nine months ended September 27, 2019 , the Company granted 58,139 performance units to employees with a weighted-average grant-date fair value of $3.6 million . During the three and nine months ended September 27, 2019 , the Company granted directors 11,555 and 36,829 stock units, respectively, with a weighted-average grant-date fair value of $0.7 million and $2.1 million , respectively. Antidilutive stock options and units are excluded from the calculation of weighted-average shares for diluted earnings per share. For the third quarter of 2019 and 2018, the antidilutive stock options and units were immaterial.</t>
  </si>
  <si>
    <t>BUSINESS SEGMENTS</t>
  </si>
  <si>
    <t xml:space="preserve"> BUSINESS SEGMENTS Anixter is a leading distributor of network and security solutions, electrical and electronic wire and cable solutions and utility power solutions. The Company has identified NSS, EES and UPS as reportable segments. Within its segments, the Company is also organized by geographies. Anixter's geographies consist of North America, which includes the U.S. and Canada, EMEA, which includes Europe, the Middle East and Africa, and Emerging Markets, which includes Asia Pacific and Central and Latin America. Corporate expenses are incurred to obtain and coordinate financing, tax, information technology, legal and other related services, certain of which are rebilled to subsidiaries. The Company also has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The categorization of net sales by end market is determined using a variety of data points including the technical characteristic of the product, the "sold to" customer information, the "ship to" customer information and the end customer product or application into which product will be incorporated. Anixter also has largely specialized its sales organization by segment. As data systems for capturing and tracking this data evolve and improve, the categorization of products by end market can vary over time. When this occurs, the Company reclassifies net sales by end market for prior periods. Such reclassifications typically do not materially change the sizing of, or the underlying trends of results within, each end market. Segment Financial Information Segment information for the three and nine months ended September 27, 2019 and September 28, 2018 was as follows: (In millions) Third Quarter of 2019 NSS EES UPS Corporate Total Net sales $ 1,179.3 $ 580.1 $ 462.8 $ — $ 2,222.2 Operating income (losses) 84.8 35.3 23.7 (42.0 ) 101.8 Third Quarter of 2018 NSS EES UPS Corporate Total Net sales $ 1,138.0 $ 597.4 $ 443.6 $ — $ 2,179.0 Operating income (losses) 75.0 34.1 19.9 (39.5 ) 89.5 Nine Months of 2019 NSS EES UPS Corporate Total Net sales $ 3,491.7 $ 1,753.1 $ 1,348.5 $ — $ 6,593.3 Operating income (losses) 242.0 102.6 65.3 (127.8 ) 282.1 Nine Months of 2018 NSS EES UPS Corporate Total Net sales $ 3,229.1 $ 1,771.4 $ 1,280.6 $ — $ 6,281.1 Operating income (losses) 194.6 101.1 54.2 (127.5 ) 222.4 Geographic Information The following table summarizes net sales by geographic areas for the three and nine months ended September 27, 2019 and September 28, 2018 : Three Months Ended Nine Months Ended (In millions) September 27, 2019 September 28, 2018 September 27, 2019 September 28, 2018 Net sales North America $ 1,812.4 $ 1,774.0 $ 5,354.6 $ 5,148.9 EMEA 155.6 160.6 456.4 502.2 Emerging Markets 254.2 244.4 782.3 630.0 Total net sales $ 2,222.2 $ 2,179.0 $ 6,593.3 $ 6,281.1 Goodwill Assigned to Segments The following table presents the changes in goodwill allocated to the Company's reporting units during the nine months ended September 27, 2019 : (In millions) NSS EES UPS Total Balance as of December 28, 2018 $ 472.7 $ 180.9 $ 178.4 $ 832.0 Acquisition related 0.2 — — 0.2 Foreign currency translation (2.0 ) 0.2 2.9 1.1 Balance as of September 27, 2019 $ 470.9 $ 181.1 $ 181.3 $ 833.3</t>
  </si>
  <si>
    <t>SUMMARIZED FINANCIAL INFORMATION OF ANIXTER INC.</t>
  </si>
  <si>
    <t xml:space="preserve"> SUMMARIZED FINANCIAL INFORMATION OF ANIXTER INC. 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 The following summarizes the financial information for Anixter Inc.: ANIXTER INC. CONDENSED CONSOLIDATED BALANCE SHEETS (In millions) September 27, December 28, Assets: Current assets $ 3,137.1 $ 3,171.6 Property and equipment, net 172.0 169.1 Operating leases 244.0 — Goodwill 833.3 832.0 Intangible assets, net 365.9 392.9 Other assets 110.0 92.9 $ 4,862.3 $ 4,658.5 Liabilities and Stockholder's Equity: Current liabilities $ 1,639.5 $ 1,630.3 Long-term debt 1,089.9 1,260.7 Operating lease obligations 194.2 — Other liabilities 191.1 199.6 Stockholder’s equity 1,747.6 1,567.9 $ 4,862.3 $ 4,658.5 ANIXTER INC. CONDENSED CONSOLIDATED STATEMENTS OF INCOME AND COMPREHENSIVE INCOME Three Months Ended Nine Months Ended (In millions) September 27, September 28, September 27, September 28, Net sales $ 2,222.2 $ 2,179.0 $ 6,593.3 $ 6,281.1 Operating income $ 103.5 $ 91.1 $ 287.1 $ 227.5 Income before income taxes $ 83.7 $ 70.1 $ 228.2 $ 167.8 Net income $ 60.8 $ 49.1 $ 166.3 $ 119.0 Comprehensive income $ 47.9 $ 56.3 $ 170.6 $ 98.1</t>
  </si>
  <si>
    <t>SUBSEQUENT EVENT</t>
  </si>
  <si>
    <t>Subsequent Event [Line Items]</t>
  </si>
  <si>
    <t>Subsequent Events [Text Block]</t>
  </si>
  <si>
    <t xml:space="preserve"> SUBSEQUENT EVENT On October 30, 2019, the Company, CD&amp;R Arrow Parent, LLC ("Parent"), and CD&amp;R Arrow Merger Sub, Inc. ("Merger Sub") entered into a definitive Agreement and Plan of Merger (the “Merger Agreement”). Parent and Merger Sub are indirectly owned by investment funds managed by Clayton, Dubilier &amp; Rice. At the consummation of the merger, each of the Company's issued and outstanding shares of common stock will be converted into the right to receive $81.00 in cash, less any applicable withholding taxes. The consummation of the merger remains subject to customary closing conditions. As a result of the merger, the Company will cease to be a publicly traded company. The Merger Agreement provides for a 40 day “go-shop” period, during which the Company and its subsidiaries and representatives will be permitted to actively solicit alternative acquisition proposals and enter into negotiations with other parties, subject to certain conditions regarding non-public information. The Company will have the right to terminate the Merger Agreement to enter into a superior proposal, subject to the terms and conditions of the Merger Agreement. There can be no assurance the “go-shop” period will result in a superior proposal. The Company does not intend to disclose developments about the “go-shop” process unless and until its board of directors has made a decision with respect to any potential superior proposal.</t>
  </si>
  <si>
    <t>SUMMARY OF SIGNIFICANT ACCOUNTING POLICIES (Policies)</t>
  </si>
  <si>
    <t>Basis of presentation</t>
  </si>
  <si>
    <t>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December 28, 2018 ("2018 Form 10-K"). The condensed consolidated financial information furnished herein reflects all normal recurring adjustment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typically spanning thirteen weeks. The first quarter ends on the Friday of the first thirteen-week period, the second and third quarters are thirteen weeks in duration and the fourth quarter is the remainder of the year. The third quarter of fiscal year 2019 ended on September 27, 2019 , and the third quarter of fiscal year 2018 ended on September 28, 2018 .</t>
  </si>
  <si>
    <t>Recently issued and adopted accounting pronouncements</t>
  </si>
  <si>
    <t>Recently issued and adopted accounting pronouncements: In February 2016, the Financial Accounting Standards Board ("FASB") issued Accounting Standards Update ("ASU") 2016-02, Leases , which requires lessees to recognize assets and liabilities on the balance sheet for the rights and obligations created by all leases with terms of more than 12 months. The standard is effective for Anixter's financial statements issued for fiscal years beginning after December 15, 2018, and interim periods within those fiscal years. In July 2018, the FASB issued additional authoritative guidance providing companies with an optional transition method to use the effective date of ASU 2016-02 as the date of initial application of transition and not restate comparative periods. The Company adopted the standard in the first quarter of 2019 using this optional transition method. The Company elected the package of practical expedients, which allows it to carry forward historical lease classification, the practical expedient to not separate non-lease components from lease components, and the short-term lease accounting policy election as defined in ASU 2016-02. The Company implemented internal controls and a lease accounting information system to enable the preparation of financial information on adoption. The standard had a material impact on the Company's Condensed Consolidated Balance Sheet, but did not have an impact on the Condensed Consolidated Statements of Comprehensive Income. The most significant impact was the recognition of right-of-use assets of $244.1 million and lease liabilities of $249.6 million for operating leases, while accounting for finance leases remained substantially unchanged. In February 2018, the FASB issued ASU 2018-02, Income Statement - Reporting Comprehensive Income: Reclassification of Certain Tax Effects from Accumulated Other Comprehensive Income, which will allow a reclassification from accumulated other comprehensive income to retained earnings for the tax effects resulting from the December 22, 2017 enactment of the Tax Cuts and Jobs Act (the "Act") that are stranded in accumulated other comprehensive income. The standard is effective for Anixter's financial statements issued for fiscal years beginning after December 15, 2018, and interim periods within those fiscal years. The Company adopted this standard effective the first quarter of fiscal year 2019 and elected to reclassify $7.7 million of tax benefits from "Accumulated other comprehensive loss" to "Retained earnings" within its Condensed Consolidated Financial Statements. In June 2018, the FASB issued ASU 2018-07, Compensation - Stock Compensation: Improvements to Nonemployee Share-Based Payment Accounting, which will expand the scope of Topic 718 to include share-based payment transactions for acquiring goods and services from nonemployees. The standard is effective for Anixter's financial statements issued for fiscal years beginning after December 15, 2018, and interim periods within those fiscal years. The Company adopted this standard effective the first quarter of fiscal year 2019. The result of this adoption did not have a material impact on the Condensed Consolidated Financial Statements.</t>
  </si>
  <si>
    <t>Recently issued accounting pronouncements not yet adopted</t>
  </si>
  <si>
    <t>Recently issued accounting pronouncements not yet adopted: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but it is not expected to have a material effect on the Company's Condensed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is currently assessing the impact the adoption of this ASU will have on its methodology for evaluating goodwill for impairment subsequent to adoption of this standard.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is currently evaluating the impact of adoption of this ASU on its related disclosures.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 The Company does not believe that any other recently issued, but not yet effective, accounting pronouncements, if adopted, would have a material impact on its Condensed Consolidated Financial Statements or disclosures.</t>
  </si>
  <si>
    <t>Revenue recognition</t>
  </si>
  <si>
    <t>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9.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December 28, 2018 , $17.2 million of deferred revenue related to outstanding contracts was reported in "Accrued expenses" in the Company's Consolidated Balance Sheet . This balance primarily represents prepayments from customers. During the three and nine months ended September 27, 2019 , $3.1 million and $13.5 million , respectively, of this deferred revenue was recognized. At September 27, 2019 , deferred revenue was $17.2 million . The Company expects to recognize this balance as revenue within the next twelve months.</t>
  </si>
  <si>
    <t>Other, net: The following represents the components of "Other, net" as reflected in the Condensed Consolidated Statements of Comprehensive Income: Three Months Ended Nine Months Ended (In millions) September 27, September 28, September 27, September 28, Other, net: Foreign exchange loss $ (1.9 ) $ (2.5 ) $ (2.7 ) $ (6.2 ) Cash surrender value of life insurance policies 0.3 0.3 3.0 0.1 Net periodic pension benefit 0.7 1.3 2.0 3.9 Other (0.3 ) (0.7 ) (2.4 ) (0.4 ) Total other, net $ (1.2 ) $ (1.6 ) $ (0.1 ) $ (2.6 )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The Company purchases foreign currency forward contracts to minimize the effect of fluctuating foreign currency-denominated accounts on its reported income. These contracts are not designated as hedges for accounting purposes. The Company's strategy is to negotiate terms for its foreign currency forward contracts to be highly effective, such that the change in the value of the foreign currency forward contract perfectly offsets the impact of the underlying foreign currency-denominated account.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foreign currency forward contract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September 27, 2019 and December 28, 2018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September 27, 2019 and December 28, 2018 , the gross notional amount of the foreign currency forward contracts outstanding was approximately $117.2 million and $96.3 million , respectively. At September 27, 2019 and December 28, 2018 , the net notional amount of the foreign currency forward contracts outstanding was approximately $76.6 million and $75.7 million ,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are immaterial. The combined effect of changes in both the equity and bond markets resulted in changes in the cash surrender value of the Company's company owned life insurance policies associated with the sponsored deferred compensation program.</t>
  </si>
  <si>
    <t>Leases</t>
  </si>
  <si>
    <t>Leases: At contract inception the Company determines if an arrangement is a lease. Operating leases are included in "Operating leases", "Current operating lease obligations" and "Operating lease obligations" on the Condensed Consolidated Balance Sheets. Finance leases are included in "Property and equipment, net", "Accrued expenses" and "Long-term debt" on the Condensed Consolidated Balance Sheets. The gross amount of the balances recorded related to finance leases was immaterial as of September 27, 2019 , and December 28, 2018 . Leases with an initial term of 12 months or less are not recorded on the Condensed Consolidated Balance Sheets. Operating lease expense is recognized on a straight-line basis over the lease term. The Company has lease agreements with lease and non-lease components and has elected to account for these components as a single lease component. Operating lease assets and liabilities are recognized at the commencement date, based on the present value of the future minimum lease payments. A certain number of these leases contain rent escalation clauses that are factored into the Company's determination of lease payments, either fixed or adjusted periodically for inflation or market rates. Anixter also has variable lease payments that do not depend on a rate or index, primarily for items such as common area maintenance and real estate taxes, which are recorded as variable cost when incurred. The operating lease asset includes advance payments and excludes incentives and initial direct costs incurred. As most of Anixter’s leases do not provide an implicit rate, the Company uses its incremental borrowing rate based on the information available at the lease commencement date to discount payments to the present value. Most operating leases contain renewal options, some of which also include options to early terminate the leases. The exercise of these options is at the Company's discretion. Lease terms include options to extend or terminate the lease when it is reasonably certain that the Company will exercise that option.</t>
  </si>
  <si>
    <t>Accumulated other comprehensive loss</t>
  </si>
  <si>
    <t>Accumulated other comprehensive loss: Unrealized gains and losses are accumulated in "Accumulated other comprehensive loss" ("AOCI"). These changes are also reported in "Other comprehensive (loss) income" on the Condensed Consolidated Statements of Comprehensive Income. These include unrealized gains and losses related to the Company's defined benefit obligations and foreign currency translation. See Note 7. "Pension Plan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t>
  </si>
  <si>
    <t xml:space="preserve">Goodwill: The Company evaluates goodwill for impairment annually at the beginning of the third quarter and when events or changes in circumstances indicate the carrying value of reporting units might exceed their current fair values. The Company assesse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Anixter performs the two-step impairment test. From time to time, the Company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The income approach is a quantitative evaluation to determine the fair value of the reporting unit. Under the income approach fair value is determined based on estimated future cash flows discounted by an estimated weighted-average cost of capital,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which would be considered Level 2 in the fair value hierarchy. Consideration is given to the financial conditions and operating performance of the reporting unit being valued relative to those publicly-traded companies operating in the same or similar lines of business. In connection with the annual assessment of goodwill at the beginning of the third quarter of 2019, the Company bypassed the qualitative assessment and performed a quantitative test for all reporting units and utilized a combination of the income and market approaches. As a result of this assessment, the Company concluded that no impairment existed and the carrying amount of goodwill to be fully recoverable. </t>
  </si>
  <si>
    <t>SUMMARY OF SIGNIFICANT ACCOUNTING POLICIES (Tables)</t>
  </si>
  <si>
    <t>Summary of Components of Other Net Reflected in Consolidated Statements of Operations</t>
  </si>
  <si>
    <t>The following represents the components of "Other, net" as reflected in the Condensed Consolidated Statements of Comprehensive Income: Three Months Ended Nine Months Ended (In millions) September 27, September 28, September 27, September 28, Other, net: Foreign exchange loss $ (1.9 ) $ (2.5 ) $ (2.7 ) $ (6.2 ) Cash surrender value of life insurance policies 0.3 0.3 3.0 0.1 Net periodic pension benefit 0.7 1.3 2.0 3.9 Other (0.3 ) (0.7 ) (2.4 ) (0.4 ) Total other, net $ (1.2 ) $ (1.6 ) $ (0.1 ) $ (2.6 )</t>
  </si>
  <si>
    <t>RESTRUCTURING CHARGES (Tables)</t>
  </si>
  <si>
    <t>Summary of Liabilities Associated with Restructuring and Employee Severance</t>
  </si>
  <si>
    <t xml:space="preserve">The following table summarizes activity related to liabilities associated with restructuring activities: Restructuring Activity Q2 2018 (In millions) Employee-Related Costs (a) Facility Exit and Other Costs (b) Total Balance at December 28, 2018 $ 6.7 $ 0.2 $ 6.9 Payments and other (3.2 ) — (3.2 ) Balance at September 27, 2019 $ 3.5 $ 0.2 $ 3.7 (a) Employee-related costs primarily consist of severance benefits provided to employees who have been involuntarily terminated. (b) Facility exit and other costs primarily consist of lease termination costs. </t>
  </si>
  <si>
    <t>LEASES (Tables)</t>
  </si>
  <si>
    <t>Lease cost</t>
  </si>
  <si>
    <t>Substantially all of Anixter's office and warehouse facilities are leased under operating leases. The Company also leases certain equipment and vehicles primarily as operating leases. Lease costs are included within "Operating expenses" in the Company's Condensed Consolidated Statements of Comprehensive Income. During the three and nine months ended September 27, 2019 , these costs were as follows: Three Months Ended Nine Months Ended (In millions) September 27, 2019 September 27, 2019 Lease cost Operating lease cost $ 18.6 $ 57.6 Variable lease cost 5.6 17.2 Short-term lease cost 0.3 1.0 Total lease cost $ 24.5 $ 75.8</t>
  </si>
  <si>
    <t>Lease term and discount rate</t>
  </si>
  <si>
    <t>The weighted-average remaining lease term and weighted-average discount rate under operating leases were as follows: September 27, 2019 Lease term and discount rate Weighted-average remaining lease term 6.4 years Weighted-average discount rate (a) 6.1 % (a) Upon adoption of ASU 2016-02, the discount rate used for existing leases was established as of December 29, 2018.</t>
  </si>
  <si>
    <t>Minimum lease commitments</t>
  </si>
  <si>
    <t>Maturities of operating lease liabilities at September 27, 2019 were as follows: (In millions) 2019 (excluding the nine months ended September 27, 2019) $ 20.1 2020 68.8 2021 52.2 2022 46.6 2023 34.4 2024 and thereafter 95.9 Total lease payments $ 318.0 Less imputed interest 58.4 Present value of lease liabilities $ 259.6</t>
  </si>
  <si>
    <t>DEBT (Tables)</t>
  </si>
  <si>
    <t>Debt</t>
  </si>
  <si>
    <t>Debt is summarized below: (In millions) September 27, December 28, Long-term debt: 6.00% Senior notes due 2025 $ 247.2 $ 246.9 5.50% Senior notes due 2023 347.8 347.4 5.125% Senior notes due 2021 398.1 397.4 Revolving lines of credit 82.0 260.0 Finance lease obligations 4.1 0.9 Other 9.0 6.1 Unamortized deferred financing costs (5.0 ) (6.0 ) Total long-term debt $ 1,083.2 $ 1,252.7</t>
  </si>
  <si>
    <t>PENSION PLANS (Tables)</t>
  </si>
  <si>
    <t>Components of Net Periodic Benefit Costs</t>
  </si>
  <si>
    <t xml:space="preserve"> Three Months Ended Domestic Plans Foreign Plans Total (In millions) September 27, 2019 September 28, 2018 September 27, 2019 September 28, 2018 September 27, 2019 September 28, 2018 Recorded in operating expenses: Service cost $ 0.7 $ 0.8 $ 1.5 $ 1.5 $ 2.2 $ 2.3 Recorded in other, net: Interest cost 2.7 2.6 1.7 1.6 4.4 4.2 Expected return on plan assets (3.6 ) (4.0 ) (2.7 ) (2.4 ) (6.3 ) (6.4 ) Net amortization (a) 0.4 0.2 0.8 0.7 1.2 0.9 Total recorded in other, net $ (0.5 ) (1.2 ) (0.2 ) (0.1 ) (0.7 ) (1.3 ) Total net periodic pension cost (benefit) $ 0.2 $ (0.4 ) $ 1.3 $ 1.4 $ 1.5 $ 1.0 (a) Reclassified from AOCI. Nine Months Ended Domestic Plans Foreign Plans Total (In millions) September 27, 2019 September 28, 2018 September 27, 2019 September 28, 2018 September 27, 2019 September 28, 2018 Recorded in operating expenses: Service cost $ 2.3 $ 2.6 $ 4.3 $ 4.5 $ 6.6 $ 7.1 Recorded in other, net: Interest cost 8.2 7.7 5.2 5.1 13.4 12.8 Expected return on plan assets (10.8 ) (12.0 ) (8.2 ) (7.4 ) (19.0 ) (19.4 ) Net amortization (a) 1.2 0.5 2.4 2.2 3.6 2.7 Total recorded in other, net $ (1.4 ) $ (3.8 ) $ (0.6 ) $ (0.1 ) $ (2.0 ) $ (3.9 ) Total net periodic pension cost (benefit) $ 0.9 $ (1.2 ) $ 3.7 $ 4.4 $ 4.6 $ 3.2 (a) Reclassified from AOCI.</t>
  </si>
  <si>
    <t>BUSINESS SEGMENTS (Tables)</t>
  </si>
  <si>
    <t>Segment Information</t>
  </si>
  <si>
    <t>Segment information for the three and nine months ended September 27, 2019 and September 28, 2018 was as follows: (In millions) Third Quarter of 2019 NSS EES UPS Corporate Total Net sales $ 1,179.3 $ 580.1 $ 462.8 $ — $ 2,222.2 Operating income (losses) 84.8 35.3 23.7 (42.0 ) 101.8 Third Quarter of 2018 NSS EES UPS Corporate Total Net sales $ 1,138.0 $ 597.4 $ 443.6 $ — $ 2,179.0 Operating income (losses) 75.0 34.1 19.9 (39.5 ) 89.5 Nine Months of 2019 NSS EES UPS Corporate Total Net sales $ 3,491.7 $ 1,753.1 $ 1,348.5 $ — $ 6,593.3 Operating income (losses) 242.0 102.6 65.3 (127.8 ) 282.1 Nine Months of 2018 NSS EES UPS Corporate Total Net sales $ 3,229.1 $ 1,771.4 $ 1,280.6 $ — $ 6,281.1 Operating income (losses) 194.6 101.1 54.2 (127.5 ) 222.4</t>
  </si>
  <si>
    <t>Revenue from External Customers by Geographic Areas</t>
  </si>
  <si>
    <t>The following table summarizes net sales by geographic areas for the three and nine months ended September 27, 2019 and September 28, 2018 : Three Months Ended Nine Months Ended (In millions) September 27, 2019 September 28, 2018 September 27, 2019 September 28, 2018 Net sales North America $ 1,812.4 $ 1,774.0 $ 5,354.6 $ 5,148.9 EMEA 155.6 160.6 456.4 502.2 Emerging Markets 254.2 244.4 782.3 630.0 Total net sales $ 2,222.2 $ 2,179.0 $ 6,593.3 $ 6,281.1</t>
  </si>
  <si>
    <t>Changes in Goodwill</t>
  </si>
  <si>
    <t>The following table presents the changes in goodwill allocated to the Company's reporting units during the nine months ended September 27, 2019 : (In millions) NSS EES UPS Total Balance as of December 28, 2018 $ 472.7 $ 180.9 $ 178.4 $ 832.0 Acquisition related 0.2 — — 0.2 Foreign currency translation (2.0 ) 0.2 2.9 1.1 Balance as of September 27, 2019 $ 470.9 $ 181.1 $ 181.3 $ 833.3</t>
  </si>
  <si>
    <t>SUMMARIZED FINANCIAL INFORMATION OF ANIXTER INC. (Tables)</t>
  </si>
  <si>
    <t>CONDENSED CONSOLIDATED BALANCE SHEETS</t>
  </si>
  <si>
    <t>The following summarizes the financial information for Anixter Inc.: ANIXTER INC. CONDENSED CONSOLIDATED BALANCE SHEETS (In millions) September 27, December 28, Assets: Current assets $ 3,137.1 $ 3,171.6 Property and equipment, net 172.0 169.1 Operating leases 244.0 — Goodwill 833.3 832.0 Intangible assets, net 365.9 392.9 Other assets 110.0 92.9 $ 4,862.3 $ 4,658.5 Liabilities and Stockholder's Equity: Current liabilities $ 1,639.5 $ 1,630.3 Long-term debt 1,089.9 1,260.7 Operating lease obligations 194.2 — Other liabilities 191.1 199.6 Stockholder’s equity 1,747.6 1,567.9 $ 4,862.3 $ 4,658.5</t>
  </si>
  <si>
    <t>CONDENSED CONSOLIDATED STATEMENTS OF INCOME AND COMPREHENSIVE INCOME</t>
  </si>
  <si>
    <t>ANIXTER INC. CONDENSED CONSOLIDATED STATEMENTS OF INCOME AND COMPREHENSIVE INCOME Three Months Ended Nine Months Ended (In millions) September 27, September 28, September 27, September 28, Net sales $ 2,222.2 $ 2,179.0 $ 6,593.3 $ 6,281.1 Operating income $ 103.5 $ 91.1 $ 287.1 $ 227.5 Income before income taxes $ 83.7 $ 70.1 $ 228.2 $ 167.8 Net income $ 60.8 $ 49.1 $ 166.3 $ 119.0 Comprehensive income $ 47.9 $ 56.3 $ 170.6 $ 98.1</t>
  </si>
  <si>
    <t>SUMMARY OF SIGNIFICANT ACCOUNTING POLICIES - Additional Information (Detail) $ in Millions</t>
  </si>
  <si>
    <t>Sep. 27, 2019USD ($)</t>
  </si>
  <si>
    <t>Dec. 29, 2018USD ($)</t>
  </si>
  <si>
    <t>Dec. 28, 2018USD ($)</t>
  </si>
  <si>
    <t>Summary Of Significant Accounting Policies [Line Items]</t>
  </si>
  <si>
    <t>Number of products</t>
  </si>
  <si>
    <t>Deferred revenue, current</t>
  </si>
  <si>
    <t>Recognition of deferred revenue</t>
  </si>
  <si>
    <t>Rate of foreign currency denominated accounts not hedged</t>
  </si>
  <si>
    <t>100.00%</t>
  </si>
  <si>
    <t>Gross [Member]</t>
  </si>
  <si>
    <t>Derivative, notional amount</t>
  </si>
  <si>
    <t>Net [Member]</t>
  </si>
  <si>
    <t>Minimum [Member]</t>
  </si>
  <si>
    <t>Number of days between performance obligation satisfaction and payment</t>
  </si>
  <si>
    <t>30 days</t>
  </si>
  <si>
    <t>Maximum [Member]</t>
  </si>
  <si>
    <t>60 days</t>
  </si>
  <si>
    <t>SUMMARY OF SIGNIFICANT ACCOUNTING POLICIES - Summary of Components of Other Net Reflected in Consolidated Statements of Operations (Detail) - USD ($) $ in Millions</t>
  </si>
  <si>
    <t>Other, net:</t>
  </si>
  <si>
    <t>Foreign exchange loss</t>
  </si>
  <si>
    <t>Cash surrender value of life insurance policies</t>
  </si>
  <si>
    <t>Net periodic pension benefit</t>
  </si>
  <si>
    <t>Total other, net</t>
  </si>
  <si>
    <t>RESTRUCTURING CHARGES - Summary of Liabilities Associated with Restructuring and Employee Severance (Details) $ in Millions</t>
  </si>
  <si>
    <t>Restructuring Cost and Reserve [Line Items]</t>
  </si>
  <si>
    <t>Restructuring Reserve, Beginning balance</t>
  </si>
  <si>
    <t>Payments and other</t>
  </si>
  <si>
    <t>Restructuring Reserve, Ending balance</t>
  </si>
  <si>
    <t>Q2 2018 Restructuring Plan [Member]</t>
  </si>
  <si>
    <t>Q2 2018 Restructuring Plan [Member] | Employee Related Costs [Member]</t>
  </si>
  <si>
    <t>Q2 2018 Restructuring Plan [Member] | Facility Exit and Other Costs [Member]</t>
  </si>
  <si>
    <t>[2]</t>
  </si>
  <si>
    <t>Employee-related costs primarily consist of severance benefits provided to employees who have been involuntarily terminated.</t>
  </si>
  <si>
    <t>Facility exit and other costs primarily consist of lease termination costs.</t>
  </si>
  <si>
    <t>RESTRUCTURING CHARGES - Additional Information (Details) $ in Millions</t>
  </si>
  <si>
    <t>12 Months Ended</t>
  </si>
  <si>
    <t>Sep. 28, 2018USD ($)</t>
  </si>
  <si>
    <t>Jun. 29, 2018USD ($)</t>
  </si>
  <si>
    <t>Restructuring Reserve</t>
  </si>
  <si>
    <t>Number of Positions Eliminated</t>
  </si>
  <si>
    <t>Q2 2018 Restructuring Plan [Member] | Operating Expense [Member]</t>
  </si>
  <si>
    <t>Restructuring charges</t>
  </si>
  <si>
    <t>Q2 2018 Restructuring Plan [Member] | Network and Security Solutions [Member]</t>
  </si>
  <si>
    <t>Q2 2018 Restructuring Plan [Member] | Electrical and Electronic Solutions [Member]</t>
  </si>
  <si>
    <t>Q2 2018 Restructuring Plan [Member] | Utility Power Solutions [Member]</t>
  </si>
  <si>
    <t>Q2 2018 Restructuring Plan [Member] | Corporate [Member]</t>
  </si>
  <si>
    <t>LEASES - Schedule of Lease Cost (Details) - USD ($) $ in Millions</t>
  </si>
  <si>
    <t>Schedule of Lease Cost [Abstract]</t>
  </si>
  <si>
    <t>Operating lease cost</t>
  </si>
  <si>
    <t>Variable lease cost</t>
  </si>
  <si>
    <t>Short-term lease cost</t>
  </si>
  <si>
    <t>Total lease cost</t>
  </si>
  <si>
    <t>LEASES - Lease Term and Discount Rate (Details)</t>
  </si>
  <si>
    <t>Leases [Abstract]</t>
  </si>
  <si>
    <t>Weighted average remaining lease term</t>
  </si>
  <si>
    <t>6 years 4 months 24 days</t>
  </si>
  <si>
    <t>Weighted average discount rate</t>
  </si>
  <si>
    <t>6.10%</t>
  </si>
  <si>
    <t>Upon adoption of ASU 2016-02, the discount rate used for existing leases was established as of December 29, 2018.</t>
  </si>
  <si>
    <t>LEASES - Minimum Lease Commitments Under Operating Leases (Details) - USD ($) $ in Millions</t>
  </si>
  <si>
    <t>Dec. 29, 2018</t>
  </si>
  <si>
    <t>Minimum lease commitments under operating leases - 2019</t>
  </si>
  <si>
    <t>Minimum lease commitments under operating leases - 2020</t>
  </si>
  <si>
    <t>Minimum lease commitments under operating leases - 2021</t>
  </si>
  <si>
    <t>Minimum lease commitments under operating leases - 2022</t>
  </si>
  <si>
    <t>Minimum lease commitments under operating leases - 2023</t>
  </si>
  <si>
    <t>Minimum lease commitments under operating leases - 2024 and thereafter</t>
  </si>
  <si>
    <t>Total minimum lease commitments under operating leases</t>
  </si>
  <si>
    <t>Less imputed interest</t>
  </si>
  <si>
    <t>Present value of lease liabilities</t>
  </si>
  <si>
    <t>LEASES - Additional Information (Details) $ in Millions</t>
  </si>
  <si>
    <t>Leases [Line Items]</t>
  </si>
  <si>
    <t>Lease payments related to options to extend lease terms</t>
  </si>
  <si>
    <t>Additional lease related to facilities, that has not yet commenced</t>
  </si>
  <si>
    <t>Sublease income</t>
  </si>
  <si>
    <t>Future minimum sublease rentals</t>
  </si>
  <si>
    <t>Leased assets obtained in exchange for operating lease obligations</t>
  </si>
  <si>
    <t>Cash outflow for amounts included in operating lease obligations</t>
  </si>
  <si>
    <t>Lease not yet commenced, term of contract</t>
  </si>
  <si>
    <t>10 years</t>
  </si>
  <si>
    <t>DEBT (Detail) - USD ($) $ in Millions</t>
  </si>
  <si>
    <t>Debt Instrument [Line Items]</t>
  </si>
  <si>
    <t>Finance lease obligations</t>
  </si>
  <si>
    <t>Unamortized deferred financing costs</t>
  </si>
  <si>
    <t>6.00% Senior notes due 2025 [Member]</t>
  </si>
  <si>
    <t>5.50% Senior notes due 2023 [Domain]</t>
  </si>
  <si>
    <t>5.125% Senior notes due 2021 [Member]</t>
  </si>
  <si>
    <t>Revolving Credit Facility [Member]</t>
  </si>
  <si>
    <t>Other [Member]</t>
  </si>
  <si>
    <t>DEBT - Additional Information (Detail) - USD ($) $ in Millions</t>
  </si>
  <si>
    <t>Line Of Credit Facility Covenant Compliance [Line Items]</t>
  </si>
  <si>
    <t>Long-term debt fair value</t>
  </si>
  <si>
    <t>INCOME TAXES - Additional Information (Detail) - USD ($) $ in Millions</t>
  </si>
  <si>
    <t>Disclosure Income Taxes Additional Information [Abstract]</t>
  </si>
  <si>
    <t>Effective tax rate</t>
  </si>
  <si>
    <t>27.80%</t>
  </si>
  <si>
    <t>30.60%</t>
  </si>
  <si>
    <t>27.70%</t>
  </si>
  <si>
    <t>29.90%</t>
  </si>
  <si>
    <t>Tax benefit related to the reversal of deferred income tax valuation allowances</t>
  </si>
  <si>
    <t>Tax expense related to domestic permanent tax differences</t>
  </si>
  <si>
    <t>PENSION PLANS - Components of Net Periodic Cost (Benefit) (Detail) - USD ($) $ in Millions</t>
  </si>
  <si>
    <t>Components of net periodic pension cost (benefit):</t>
  </si>
  <si>
    <t>Total recorded in other, net</t>
  </si>
  <si>
    <t>Net periodic pension cost (benefit)</t>
  </si>
  <si>
    <t>Continuing Operations [Member]</t>
  </si>
  <si>
    <t>Service Cost</t>
  </si>
  <si>
    <t>Interest cost</t>
  </si>
  <si>
    <t>Expected return on plan assets</t>
  </si>
  <si>
    <t>Net amortization</t>
  </si>
  <si>
    <t>UNITED STATES</t>
  </si>
  <si>
    <t>Foreign Plan [Member]</t>
  </si>
  <si>
    <t>Reclassified from AOCI.</t>
  </si>
  <si>
    <t>STOCKHOLDERS' EQUITY - Additional Information (Detail) $ in Millions</t>
  </si>
  <si>
    <t>Sep. 27, 2019USD ($)shares</t>
  </si>
  <si>
    <t>Share-based Compensation Arrangement by Share-based Payment Award [Line Items]</t>
  </si>
  <si>
    <t>Number of shares available for grant</t>
  </si>
  <si>
    <t>Restricted Stock Units (RSUs) [Member]</t>
  </si>
  <si>
    <t>Shares granted</t>
  </si>
  <si>
    <t>Fair value of shares granted | $</t>
  </si>
  <si>
    <t>Restricted Stock Units (RSUs) [Member] | Minimum [Member]</t>
  </si>
  <si>
    <t>Award vesting period</t>
  </si>
  <si>
    <t>3 years</t>
  </si>
  <si>
    <t>Restricted Stock Units (RSUs) [Member] | Maximum [Member]</t>
  </si>
  <si>
    <t>6 years</t>
  </si>
  <si>
    <t>Performance Restricted Stock Units [Member]</t>
  </si>
  <si>
    <t>Director stock units [Member]</t>
  </si>
  <si>
    <t>BUSINESS SEGMENTS - Segment Information (Detail) - USD ($) $ in Millions</t>
  </si>
  <si>
    <t>Segment Reporting Information [Line Items]</t>
  </si>
  <si>
    <t>Operating income (losses)</t>
  </si>
  <si>
    <t>Network and Security Solutions [Member]</t>
  </si>
  <si>
    <t>Electrical and Electronic Solutions [Member]</t>
  </si>
  <si>
    <t>Utility Power Solutions [Member]</t>
  </si>
  <si>
    <t>Corporate [Member]</t>
  </si>
  <si>
    <t>BUSINESS SEGMENTS - Revenue From External Customers by Geographic Areas (Details) - USD ($) $ in Millions</t>
  </si>
  <si>
    <t>Revenues from External Customers and Long-Lived Assets [Line Items]</t>
  </si>
  <si>
    <t>North America [Member]</t>
  </si>
  <si>
    <t>EMEA [Member]</t>
  </si>
  <si>
    <t>Emerging Markets [Member]</t>
  </si>
  <si>
    <t>BUSINESS SEGMENTS - Changes in Goodwill (Detail) $ in Millions</t>
  </si>
  <si>
    <t>Goodwill [Roll Forward]</t>
  </si>
  <si>
    <t>Goodwill, Beginning Balance</t>
  </si>
  <si>
    <t>Acquisition related</t>
  </si>
  <si>
    <t>Goodwill, Ending Balance</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t>
  </si>
  <si>
    <t>SUMMARIZED FINANCIAL INFORMATION OF ANIXTER INC - CONDENSED CONSOLIDATED BALANCE SHEETS (Detail) - USD ($) $ in Millions</t>
  </si>
  <si>
    <t>Jun. 28, 2019</t>
  </si>
  <si>
    <t>Jun. 29, 2018</t>
  </si>
  <si>
    <t>Dec. 29, 2017</t>
  </si>
  <si>
    <t>Assets:</t>
  </si>
  <si>
    <t>Current assets</t>
  </si>
  <si>
    <t>Liabilities and Stockholders' Equity:</t>
  </si>
  <si>
    <t>Current liabilities</t>
  </si>
  <si>
    <t>Stockholders' equity</t>
  </si>
  <si>
    <t>Anixter Inc. [Member]</t>
  </si>
  <si>
    <t>SUMMARIZED FINANCIAL INFORMATION OF ANIXTER INC - CONDENSED CONSOLIDATED STATEMENTS OF INCOME AND COMPREHENSIVE INCOME (Detail) - USD ($) $ in Millions</t>
  </si>
  <si>
    <t>Condensed Financial Statements, Captions [Line Item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382790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c r="B6" s="4" t="s">
        <v>204</v>
      </c>
    </row>
    <row r="7" spans="1:2">
      <c r="A7" s="4" t="s">
        <v>67</v>
      </c>
      <c r="B7" s="4" t="s">
        <v>205</v>
      </c>
    </row>
    <row r="8" spans="1:2">
      <c r="A8" s="4" t="s">
        <v>206</v>
      </c>
      <c r="B8" s="4" t="s">
        <v>207</v>
      </c>
    </row>
    <row r="9" spans="1:2">
      <c r="A9" s="4" t="s">
        <v>208</v>
      </c>
      <c r="B9" s="4" t="s">
        <v>209</v>
      </c>
    </row>
    <row r="10" spans="1:2">
      <c r="A10" s="4" t="s">
        <v>95</v>
      </c>
      <c r="B10"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2222.2</v>
      </c>
      <c r="C3" s="7" t="n">
        <v>2179</v>
      </c>
      <c r="D3" s="6" t="n">
        <v>6593.3</v>
      </c>
      <c r="E3" s="6" t="n">
        <v>6281.1</v>
      </c>
    </row>
    <row r="4" spans="1:5">
      <c r="A4" s="4" t="s">
        <v>61</v>
      </c>
      <c r="B4" s="8" t="n">
        <v>1775.8</v>
      </c>
      <c r="C4" s="8" t="n">
        <v>1754.9</v>
      </c>
      <c r="D4" s="5" t="n">
        <v>5278</v>
      </c>
      <c r="E4" s="8" t="n">
        <v>5053.1</v>
      </c>
    </row>
    <row r="5" spans="1:5">
      <c r="A5" s="4" t="s">
        <v>62</v>
      </c>
      <c r="B5" s="8" t="n">
        <v>446.4</v>
      </c>
      <c r="C5" s="8" t="n">
        <v>424.1</v>
      </c>
      <c r="D5" s="8" t="n">
        <v>1315.3</v>
      </c>
      <c r="E5" s="5" t="n">
        <v>1228</v>
      </c>
    </row>
    <row r="6" spans="1:5">
      <c r="A6" s="4" t="s">
        <v>63</v>
      </c>
      <c r="B6" s="8" t="n">
        <v>344.6</v>
      </c>
      <c r="C6" s="8" t="n">
        <v>334.6</v>
      </c>
      <c r="D6" s="8" t="n">
        <v>1033.2</v>
      </c>
      <c r="E6" s="8" t="n">
        <v>1005.6</v>
      </c>
    </row>
    <row r="7" spans="1:5">
      <c r="A7" s="4" t="s">
        <v>64</v>
      </c>
      <c r="B7" s="8" t="n">
        <v>101.8</v>
      </c>
      <c r="C7" s="8" t="n">
        <v>89.5</v>
      </c>
      <c r="D7" s="8" t="n">
        <v>282.1</v>
      </c>
      <c r="E7" s="8" t="n">
        <v>222.4</v>
      </c>
    </row>
    <row r="8" spans="1:5">
      <c r="A8" s="3" t="s">
        <v>65</v>
      </c>
    </row>
    <row r="9" spans="1:5">
      <c r="A9" s="4" t="s">
        <v>66</v>
      </c>
      <c r="B9" s="8" t="n">
        <v>-18.5</v>
      </c>
      <c r="C9" s="8" t="n">
        <v>-19.3</v>
      </c>
      <c r="D9" s="8" t="n">
        <v>-58.3</v>
      </c>
      <c r="E9" s="8" t="n">
        <v>-56.5</v>
      </c>
    </row>
    <row r="10" spans="1:5">
      <c r="A10" s="4" t="s">
        <v>67</v>
      </c>
      <c r="B10" s="8" t="n">
        <v>-1.2</v>
      </c>
      <c r="C10" s="8" t="n">
        <v>-1.6</v>
      </c>
      <c r="D10" s="8" t="n">
        <v>-0.1</v>
      </c>
      <c r="E10" s="8" t="n">
        <v>-2.6</v>
      </c>
    </row>
    <row r="11" spans="1:5">
      <c r="A11" s="4" t="s">
        <v>68</v>
      </c>
      <c r="B11" s="8" t="n">
        <v>82.09999999999999</v>
      </c>
      <c r="C11" s="8" t="n">
        <v>68.59999999999999</v>
      </c>
      <c r="D11" s="8" t="n">
        <v>223.7</v>
      </c>
      <c r="E11" s="8" t="n">
        <v>163.3</v>
      </c>
    </row>
    <row r="12" spans="1:5">
      <c r="A12" s="4" t="s">
        <v>69</v>
      </c>
      <c r="B12" s="8" t="n">
        <v>22.8</v>
      </c>
      <c r="C12" s="5" t="n">
        <v>21</v>
      </c>
      <c r="D12" s="8" t="n">
        <v>61.8</v>
      </c>
      <c r="E12" s="8" t="n">
        <v>48.8</v>
      </c>
    </row>
    <row r="13" spans="1:5">
      <c r="A13" s="4" t="s">
        <v>70</v>
      </c>
      <c r="B13" s="6" t="n">
        <v>59.3</v>
      </c>
      <c r="C13" s="6" t="n">
        <v>47.6</v>
      </c>
      <c r="D13" s="6" t="n">
        <v>161.9</v>
      </c>
      <c r="E13" s="6" t="n">
        <v>114.5</v>
      </c>
    </row>
    <row r="14" spans="1:5">
      <c r="A14" s="3" t="s">
        <v>71</v>
      </c>
    </row>
    <row r="15" spans="1:5">
      <c r="A15" s="4" t="s">
        <v>72</v>
      </c>
      <c r="B15" s="9" t="n">
        <v>1.74</v>
      </c>
      <c r="C15" s="9" t="n">
        <v>1.41</v>
      </c>
      <c r="D15" s="9" t="n">
        <v>4.75</v>
      </c>
      <c r="E15" s="9" t="n">
        <v>3.39</v>
      </c>
    </row>
    <row r="16" spans="1:5">
      <c r="A16" s="4" t="s">
        <v>73</v>
      </c>
      <c r="B16" s="9" t="n">
        <v>1.73</v>
      </c>
      <c r="C16" s="9" t="n">
        <v>1.4</v>
      </c>
      <c r="D16" s="9" t="n">
        <v>4.73</v>
      </c>
      <c r="E16" s="9" t="n">
        <v>3.36</v>
      </c>
    </row>
    <row r="17" spans="1:5">
      <c r="A17" s="4" t="s">
        <v>74</v>
      </c>
      <c r="B17" s="8" t="n">
        <v>34.2</v>
      </c>
      <c r="C17" s="8" t="n">
        <v>33.8</v>
      </c>
      <c r="D17" s="8" t="n">
        <v>34.1</v>
      </c>
      <c r="E17" s="8" t="n">
        <v>33.8</v>
      </c>
    </row>
    <row r="18" spans="1:5">
      <c r="A18" s="3" t="s">
        <v>75</v>
      </c>
    </row>
    <row r="19" spans="1:5">
      <c r="A19" s="4" t="s">
        <v>76</v>
      </c>
      <c r="B19" s="8" t="n">
        <v>0.1</v>
      </c>
      <c r="C19" s="8" t="n">
        <v>0.3</v>
      </c>
      <c r="D19" s="8" t="n">
        <v>0.1</v>
      </c>
      <c r="E19" s="8" t="n">
        <v>0.3</v>
      </c>
    </row>
    <row r="20" spans="1:5">
      <c r="A20" s="4" t="s">
        <v>77</v>
      </c>
      <c r="B20" s="8" t="n">
        <v>34.3</v>
      </c>
      <c r="C20" s="8" t="n">
        <v>34.1</v>
      </c>
      <c r="D20" s="8" t="n">
        <v>34.2</v>
      </c>
      <c r="E20" s="8" t="n">
        <v>34.1</v>
      </c>
    </row>
    <row r="21" spans="1:5">
      <c r="A21" s="3" t="s">
        <v>78</v>
      </c>
    </row>
    <row r="22" spans="1:5">
      <c r="A22" s="4" t="s">
        <v>79</v>
      </c>
      <c r="B22" s="6" t="n">
        <v>-13.9</v>
      </c>
      <c r="C22" s="6" t="n">
        <v>6.5</v>
      </c>
      <c r="D22" s="6" t="n">
        <v>2.1</v>
      </c>
      <c r="E22" s="6" t="n">
        <v>-22.8</v>
      </c>
    </row>
    <row r="23" spans="1:5">
      <c r="A23" s="4" t="s">
        <v>80</v>
      </c>
      <c r="B23" s="8" t="n">
        <v>0.9</v>
      </c>
      <c r="C23" s="8" t="n">
        <v>0.7</v>
      </c>
      <c r="D23" s="8" t="n">
        <v>2.1</v>
      </c>
      <c r="E23" s="8" t="n">
        <v>1.9</v>
      </c>
    </row>
    <row r="24" spans="1:5">
      <c r="A24" s="4" t="s">
        <v>81</v>
      </c>
      <c r="B24" s="5" t="n">
        <v>-13</v>
      </c>
      <c r="C24" s="8" t="n">
        <v>7.2</v>
      </c>
      <c r="D24" s="8" t="n">
        <v>4.2</v>
      </c>
      <c r="E24" s="8" t="n">
        <v>-20.9</v>
      </c>
    </row>
    <row r="25" spans="1:5">
      <c r="A25" s="4" t="s">
        <v>82</v>
      </c>
      <c r="B25" s="6" t="n">
        <v>46.3</v>
      </c>
      <c r="C25" s="6" t="n">
        <v>54.8</v>
      </c>
      <c r="D25" s="6" t="n">
        <v>166.1</v>
      </c>
      <c r="E25" s="6" t="n">
        <v>93.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42</v>
      </c>
      <c r="C1" s="2" t="s">
        <v>58</v>
      </c>
      <c r="D1" s="2" t="s">
        <v>1</v>
      </c>
    </row>
    <row r="2" spans="1:6">
      <c r="C2" s="2" t="s">
        <v>243</v>
      </c>
      <c r="D2" s="2" t="s">
        <v>243</v>
      </c>
      <c r="E2" s="2" t="s">
        <v>244</v>
      </c>
      <c r="F2" s="2" t="s">
        <v>245</v>
      </c>
    </row>
    <row r="3" spans="1:6">
      <c r="A3" s="3" t="s">
        <v>246</v>
      </c>
    </row>
    <row r="4" spans="1:6">
      <c r="A4" s="4" t="s">
        <v>94</v>
      </c>
      <c r="C4" s="6" t="n">
        <v>252.8</v>
      </c>
      <c r="D4" s="6" t="n">
        <v>252.8</v>
      </c>
      <c r="E4" s="6" t="n">
        <v>244.1</v>
      </c>
      <c r="F4" s="7" t="n">
        <v>0</v>
      </c>
    </row>
    <row r="5" spans="1:6">
      <c r="A5" s="4" t="s">
        <v>105</v>
      </c>
      <c r="C5" s="6" t="n">
        <v>259.6</v>
      </c>
      <c r="D5" s="8" t="n">
        <v>259.6</v>
      </c>
      <c r="E5" s="6" t="n">
        <v>249.6</v>
      </c>
    </row>
    <row r="6" spans="1:6">
      <c r="A6" s="4" t="s">
        <v>163</v>
      </c>
      <c r="D6" s="7" t="n">
        <v>0</v>
      </c>
    </row>
    <row r="7" spans="1:6">
      <c r="A7" s="4" t="s">
        <v>247</v>
      </c>
      <c r="C7" s="5" t="n">
        <v>600000</v>
      </c>
      <c r="D7" s="5" t="n">
        <v>600000</v>
      </c>
    </row>
    <row r="8" spans="1:6">
      <c r="A8" s="4" t="s">
        <v>248</v>
      </c>
      <c r="C8" s="6" t="n">
        <v>17.2</v>
      </c>
      <c r="D8" s="6" t="n">
        <v>17.2</v>
      </c>
      <c r="F8" s="8" t="n">
        <v>17.2</v>
      </c>
    </row>
    <row r="9" spans="1:6">
      <c r="A9" s="4" t="s">
        <v>249</v>
      </c>
      <c r="C9" s="8" t="n">
        <v>3.1</v>
      </c>
      <c r="D9" s="6" t="n">
        <v>13.5</v>
      </c>
    </row>
    <row r="10" spans="1:6">
      <c r="A10" s="4" t="s">
        <v>250</v>
      </c>
      <c r="D10" s="4" t="s">
        <v>251</v>
      </c>
    </row>
    <row r="11" spans="1:6">
      <c r="A11" s="4" t="s">
        <v>252</v>
      </c>
    </row>
    <row r="12" spans="1:6">
      <c r="A12" s="3" t="s">
        <v>246</v>
      </c>
    </row>
    <row r="13" spans="1:6">
      <c r="A13" s="4" t="s">
        <v>253</v>
      </c>
      <c r="C13" s="8" t="n">
        <v>117.2</v>
      </c>
      <c r="D13" s="6" t="n">
        <v>117.2</v>
      </c>
      <c r="F13" s="8" t="n">
        <v>96.3</v>
      </c>
    </row>
    <row r="14" spans="1:6">
      <c r="A14" s="4" t="s">
        <v>254</v>
      </c>
    </row>
    <row r="15" spans="1:6">
      <c r="A15" s="3" t="s">
        <v>246</v>
      </c>
    </row>
    <row r="16" spans="1:6">
      <c r="A16" s="4" t="s">
        <v>253</v>
      </c>
      <c r="C16" s="6" t="n">
        <v>76.59999999999999</v>
      </c>
      <c r="D16" s="6" t="n">
        <v>76.59999999999999</v>
      </c>
      <c r="F16" s="6" t="n">
        <v>75.7</v>
      </c>
    </row>
    <row r="17" spans="1:6">
      <c r="A17" s="4" t="s">
        <v>255</v>
      </c>
    </row>
    <row r="18" spans="1:6">
      <c r="A18" s="3" t="s">
        <v>246</v>
      </c>
    </row>
    <row r="19" spans="1:6">
      <c r="A19" s="4" t="s">
        <v>256</v>
      </c>
      <c r="D19" s="4" t="s">
        <v>257</v>
      </c>
    </row>
    <row r="20" spans="1:6">
      <c r="A20" s="4" t="s">
        <v>258</v>
      </c>
    </row>
    <row r="21" spans="1:6">
      <c r="A21" s="3" t="s">
        <v>246</v>
      </c>
    </row>
    <row r="22" spans="1:6">
      <c r="A22" s="4" t="s">
        <v>256</v>
      </c>
      <c r="D22" s="4" t="s">
        <v>259</v>
      </c>
    </row>
    <row r="23" spans="1:6">
      <c r="A23" s="4" t="s">
        <v>151</v>
      </c>
    </row>
    <row r="24" spans="1:6">
      <c r="A24" s="3" t="s">
        <v>246</v>
      </c>
    </row>
    <row r="25" spans="1:6">
      <c r="A25" s="4" t="s">
        <v>163</v>
      </c>
      <c r="B25" s="4" t="s">
        <v>164</v>
      </c>
      <c r="D25" s="6" t="n">
        <v>7.7</v>
      </c>
    </row>
    <row r="26" spans="1:6"/>
    <row r="27" spans="1:6">
      <c r="A27" s="4" t="s">
        <v>164</v>
      </c>
      <c r="B27" s="4" t="s">
        <v>169</v>
      </c>
    </row>
  </sheetData>
  <mergeCells count="3">
    <mergeCell ref="A1:B2"/>
    <mergeCell ref="A26:E26"/>
    <mergeCell ref="B27:E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58</v>
      </c>
      <c r="D1" s="2" t="s">
        <v>1</v>
      </c>
    </row>
    <row r="2" spans="1:5">
      <c r="B2" s="2" t="s">
        <v>2</v>
      </c>
      <c r="C2" s="2" t="s">
        <v>59</v>
      </c>
      <c r="D2" s="2" t="s">
        <v>2</v>
      </c>
      <c r="E2" s="2" t="s">
        <v>59</v>
      </c>
    </row>
    <row r="3" spans="1:5">
      <c r="A3" s="3" t="s">
        <v>261</v>
      </c>
    </row>
    <row r="4" spans="1:5">
      <c r="A4" s="4" t="s">
        <v>262</v>
      </c>
      <c r="B4" s="6" t="n">
        <v>-1.9</v>
      </c>
      <c r="C4" s="6" t="n">
        <v>-2.5</v>
      </c>
      <c r="D4" s="6" t="n">
        <v>-2.7</v>
      </c>
      <c r="E4" s="6" t="n">
        <v>-6.2</v>
      </c>
    </row>
    <row r="5" spans="1:5">
      <c r="A5" s="4" t="s">
        <v>263</v>
      </c>
      <c r="B5" s="8" t="n">
        <v>0.3</v>
      </c>
      <c r="C5" s="8" t="n">
        <v>0.3</v>
      </c>
      <c r="D5" s="5" t="n">
        <v>3</v>
      </c>
      <c r="E5" s="8" t="n">
        <v>0.1</v>
      </c>
    </row>
    <row r="6" spans="1:5">
      <c r="A6" s="4" t="s">
        <v>264</v>
      </c>
      <c r="B6" s="8" t="n">
        <v>0.7</v>
      </c>
      <c r="C6" s="8" t="n">
        <v>1.3</v>
      </c>
      <c r="D6" s="5" t="n">
        <v>2</v>
      </c>
      <c r="E6" s="8" t="n">
        <v>3.9</v>
      </c>
    </row>
    <row r="7" spans="1:5">
      <c r="A7" s="4" t="s">
        <v>136</v>
      </c>
      <c r="B7" s="8" t="n">
        <v>-0.3</v>
      </c>
      <c r="C7" s="8" t="n">
        <v>-0.7</v>
      </c>
      <c r="D7" s="8" t="n">
        <v>-2.4</v>
      </c>
      <c r="E7" s="8" t="n">
        <v>-0.4</v>
      </c>
    </row>
    <row r="8" spans="1:5">
      <c r="A8" s="4" t="s">
        <v>265</v>
      </c>
      <c r="B8" s="6" t="n">
        <v>-1.2</v>
      </c>
      <c r="C8" s="6" t="n">
        <v>-1.6</v>
      </c>
      <c r="D8" s="6" t="n">
        <v>-0.1</v>
      </c>
      <c r="E8" s="6" t="n">
        <v>-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6</v>
      </c>
      <c r="B1" s="2" t="s">
        <v>1</v>
      </c>
    </row>
    <row r="2" spans="1:3">
      <c r="B2" s="2" t="s">
        <v>243</v>
      </c>
    </row>
    <row r="3" spans="1:3">
      <c r="A3" s="3" t="s">
        <v>267</v>
      </c>
    </row>
    <row r="4" spans="1:3">
      <c r="A4" s="4" t="s">
        <v>268</v>
      </c>
      <c r="B4" s="6" t="n">
        <v>6.9</v>
      </c>
    </row>
    <row r="5" spans="1:3">
      <c r="A5" s="4" t="s">
        <v>269</v>
      </c>
      <c r="B5" s="8" t="n">
        <v>-3.2</v>
      </c>
    </row>
    <row r="6" spans="1:3">
      <c r="A6" s="4" t="s">
        <v>270</v>
      </c>
      <c r="B6" s="8" t="n">
        <v>3.7</v>
      </c>
    </row>
    <row r="7" spans="1:3">
      <c r="A7" s="4" t="s">
        <v>271</v>
      </c>
    </row>
    <row r="8" spans="1:3">
      <c r="A8" s="3" t="s">
        <v>267</v>
      </c>
    </row>
    <row r="9" spans="1:3">
      <c r="A9" s="4" t="s">
        <v>270</v>
      </c>
      <c r="B9" s="8" t="n">
        <v>3.7</v>
      </c>
    </row>
    <row r="10" spans="1:3">
      <c r="A10" s="4" t="s">
        <v>272</v>
      </c>
    </row>
    <row r="11" spans="1:3">
      <c r="A11" s="3" t="s">
        <v>267</v>
      </c>
    </row>
    <row r="12" spans="1:3">
      <c r="A12" s="4" t="s">
        <v>268</v>
      </c>
      <c r="B12" s="8" t="n">
        <v>6.7</v>
      </c>
      <c r="C12" s="4" t="s">
        <v>164</v>
      </c>
    </row>
    <row r="13" spans="1:3">
      <c r="A13" s="4" t="s">
        <v>269</v>
      </c>
      <c r="B13" s="8" t="n">
        <v>-3.2</v>
      </c>
      <c r="C13" s="4" t="s">
        <v>164</v>
      </c>
    </row>
    <row r="14" spans="1:3">
      <c r="A14" s="4" t="s">
        <v>270</v>
      </c>
      <c r="B14" s="8" t="n">
        <v>3.5</v>
      </c>
      <c r="C14" s="4" t="s">
        <v>164</v>
      </c>
    </row>
    <row r="15" spans="1:3">
      <c r="A15" s="4" t="s">
        <v>273</v>
      </c>
    </row>
    <row r="16" spans="1:3">
      <c r="A16" s="3" t="s">
        <v>267</v>
      </c>
    </row>
    <row r="17" spans="1:3">
      <c r="A17" s="4" t="s">
        <v>268</v>
      </c>
      <c r="B17" s="8" t="n">
        <v>0.2</v>
      </c>
      <c r="C17" s="4" t="s">
        <v>274</v>
      </c>
    </row>
    <row r="18" spans="1:3">
      <c r="A18" s="4" t="s">
        <v>269</v>
      </c>
      <c r="B18" s="5" t="n">
        <v>0</v>
      </c>
      <c r="C18" s="4" t="s">
        <v>274</v>
      </c>
    </row>
    <row r="19" spans="1:3">
      <c r="A19" s="4" t="s">
        <v>270</v>
      </c>
      <c r="B19" s="6" t="n">
        <v>0.2</v>
      </c>
      <c r="C19" s="4" t="s">
        <v>274</v>
      </c>
    </row>
    <row r="20" spans="1:3"/>
    <row r="21" spans="1:3">
      <c r="A21" s="4" t="s">
        <v>164</v>
      </c>
      <c r="B21" s="4" t="s">
        <v>275</v>
      </c>
    </row>
    <row r="22" spans="1:3">
      <c r="A22" s="4" t="s">
        <v>274</v>
      </c>
      <c r="B22" s="4" t="s">
        <v>276</v>
      </c>
    </row>
  </sheetData>
  <mergeCells count="6">
    <mergeCell ref="A1:A2"/>
    <mergeCell ref="B1:C1"/>
    <mergeCell ref="B2:C2"/>
    <mergeCell ref="A20:C20"/>
    <mergeCell ref="B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7</v>
      </c>
      <c r="B1" s="2" t="s">
        <v>58</v>
      </c>
      <c r="D1" s="2" t="s">
        <v>278</v>
      </c>
    </row>
    <row r="2" spans="1:5">
      <c r="B2" s="2" t="s">
        <v>279</v>
      </c>
      <c r="C2" s="2" t="s">
        <v>280</v>
      </c>
      <c r="D2" s="2" t="s">
        <v>245</v>
      </c>
      <c r="E2" s="2" t="s">
        <v>243</v>
      </c>
    </row>
    <row r="3" spans="1:5">
      <c r="A3" s="3" t="s">
        <v>267</v>
      </c>
    </row>
    <row r="4" spans="1:5">
      <c r="A4" s="4" t="s">
        <v>281</v>
      </c>
      <c r="D4" s="6" t="n">
        <v>6.9</v>
      </c>
      <c r="E4" s="6" t="n">
        <v>3.7</v>
      </c>
    </row>
    <row r="5" spans="1:5">
      <c r="A5" s="4" t="s">
        <v>271</v>
      </c>
    </row>
    <row r="6" spans="1:5">
      <c r="A6" s="3" t="s">
        <v>267</v>
      </c>
    </row>
    <row r="7" spans="1:5">
      <c r="A7" s="4" t="s">
        <v>282</v>
      </c>
      <c r="C7" s="5" t="n">
        <v>260</v>
      </c>
    </row>
    <row r="8" spans="1:5">
      <c r="A8" s="4" t="s">
        <v>281</v>
      </c>
      <c r="E8" s="6" t="n">
        <v>3.7</v>
      </c>
    </row>
    <row r="9" spans="1:5">
      <c r="A9" s="4" t="s">
        <v>283</v>
      </c>
    </row>
    <row r="10" spans="1:5">
      <c r="A10" s="3" t="s">
        <v>267</v>
      </c>
    </row>
    <row r="11" spans="1:5">
      <c r="A11" s="4" t="s">
        <v>284</v>
      </c>
      <c r="D11" s="6" t="n">
        <v>10.1</v>
      </c>
    </row>
    <row r="12" spans="1:5">
      <c r="A12" s="4" t="s">
        <v>285</v>
      </c>
    </row>
    <row r="13" spans="1:5">
      <c r="A13" s="3" t="s">
        <v>267</v>
      </c>
    </row>
    <row r="14" spans="1:5">
      <c r="A14" s="4" t="s">
        <v>284</v>
      </c>
      <c r="C14" s="6" t="n">
        <v>2.1</v>
      </c>
    </row>
    <row r="15" spans="1:5">
      <c r="A15" s="4" t="s">
        <v>286</v>
      </c>
    </row>
    <row r="16" spans="1:5">
      <c r="A16" s="3" t="s">
        <v>267</v>
      </c>
    </row>
    <row r="17" spans="1:5">
      <c r="A17" s="4" t="s">
        <v>284</v>
      </c>
      <c r="C17" s="8" t="n">
        <v>1.3</v>
      </c>
    </row>
    <row r="18" spans="1:5">
      <c r="A18" s="4" t="s">
        <v>287</v>
      </c>
    </row>
    <row r="19" spans="1:5">
      <c r="A19" s="3" t="s">
        <v>267</v>
      </c>
    </row>
    <row r="20" spans="1:5">
      <c r="A20" s="4" t="s">
        <v>284</v>
      </c>
      <c r="C20" s="8" t="n">
        <v>1.1</v>
      </c>
    </row>
    <row r="21" spans="1:5">
      <c r="A21" s="4" t="s">
        <v>288</v>
      </c>
    </row>
    <row r="22" spans="1:5">
      <c r="A22" s="3" t="s">
        <v>267</v>
      </c>
    </row>
    <row r="23" spans="1:5">
      <c r="A23" s="4" t="s">
        <v>284</v>
      </c>
      <c r="B23" s="6" t="n">
        <v>0.2</v>
      </c>
      <c r="C23" s="6" t="n">
        <v>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95.7</v>
      </c>
      <c r="C3" s="7" t="n">
        <v>81</v>
      </c>
    </row>
    <row r="4" spans="1:3">
      <c r="A4" s="4" t="s">
        <v>87</v>
      </c>
      <c r="B4" s="8" t="n">
        <v>1658.3</v>
      </c>
      <c r="C4" s="5" t="n">
        <v>1600</v>
      </c>
    </row>
    <row r="5" spans="1:3">
      <c r="A5" s="4" t="s">
        <v>88</v>
      </c>
      <c r="B5" s="8" t="n">
        <v>1339.1</v>
      </c>
      <c r="C5" s="8" t="n">
        <v>1440.4</v>
      </c>
    </row>
    <row r="6" spans="1:3">
      <c r="A6" s="4" t="s">
        <v>89</v>
      </c>
      <c r="B6" s="8" t="n">
        <v>46.3</v>
      </c>
      <c r="C6" s="8" t="n">
        <v>50.6</v>
      </c>
    </row>
    <row r="7" spans="1:3">
      <c r="A7" s="4" t="s">
        <v>90</v>
      </c>
      <c r="B7" s="8" t="n">
        <v>3139.4</v>
      </c>
      <c r="C7" s="5" t="n">
        <v>3172</v>
      </c>
    </row>
    <row r="8" spans="1:3">
      <c r="A8" s="4" t="s">
        <v>91</v>
      </c>
      <c r="B8" s="8" t="n">
        <v>420.6</v>
      </c>
      <c r="C8" s="8" t="n">
        <v>398.4</v>
      </c>
    </row>
    <row r="9" spans="1:3">
      <c r="A9" s="4" t="s">
        <v>92</v>
      </c>
      <c r="B9" s="8" t="n">
        <v>-253.5</v>
      </c>
      <c r="C9" s="8" t="n">
        <v>-235.1</v>
      </c>
    </row>
    <row r="10" spans="1:3">
      <c r="A10" s="4" t="s">
        <v>93</v>
      </c>
      <c r="B10" s="8" t="n">
        <v>167.1</v>
      </c>
      <c r="C10" s="8" t="n">
        <v>163.3</v>
      </c>
    </row>
    <row r="11" spans="1:3">
      <c r="A11" s="4" t="s">
        <v>94</v>
      </c>
      <c r="B11" s="8" t="n">
        <v>252.8</v>
      </c>
      <c r="C11" s="5" t="n">
        <v>0</v>
      </c>
    </row>
    <row r="12" spans="1:3">
      <c r="A12" s="4" t="s">
        <v>95</v>
      </c>
      <c r="B12" s="8" t="n">
        <v>833.3</v>
      </c>
      <c r="C12" s="5" t="n">
        <v>832</v>
      </c>
    </row>
    <row r="13" spans="1:3">
      <c r="A13" s="4" t="s">
        <v>96</v>
      </c>
      <c r="B13" s="8" t="n">
        <v>365.9</v>
      </c>
      <c r="C13" s="8" t="n">
        <v>392.9</v>
      </c>
    </row>
    <row r="14" spans="1:3">
      <c r="A14" s="4" t="s">
        <v>97</v>
      </c>
      <c r="B14" s="5" t="n">
        <v>110</v>
      </c>
      <c r="C14" s="8" t="n">
        <v>92.90000000000001</v>
      </c>
    </row>
    <row r="15" spans="1:3">
      <c r="A15" s="4" t="s">
        <v>98</v>
      </c>
      <c r="B15" s="8" t="n">
        <v>4868.5</v>
      </c>
      <c r="C15" s="8" t="n">
        <v>4653.1</v>
      </c>
    </row>
    <row r="16" spans="1:3">
      <c r="A16" s="3" t="s">
        <v>99</v>
      </c>
    </row>
    <row r="17" spans="1:3">
      <c r="A17" s="4" t="s">
        <v>100</v>
      </c>
      <c r="B17" s="8" t="n">
        <v>1266.5</v>
      </c>
      <c r="C17" s="5" t="n">
        <v>1320</v>
      </c>
    </row>
    <row r="18" spans="1:3">
      <c r="A18" s="4" t="s">
        <v>101</v>
      </c>
      <c r="B18" s="8" t="n">
        <v>315.1</v>
      </c>
      <c r="C18" s="5" t="n">
        <v>309</v>
      </c>
    </row>
    <row r="19" spans="1:3">
      <c r="A19" s="4" t="s">
        <v>102</v>
      </c>
      <c r="B19" s="8" t="n">
        <v>58.6</v>
      </c>
      <c r="C19" s="5" t="n">
        <v>0</v>
      </c>
    </row>
    <row r="20" spans="1:3">
      <c r="A20" s="4" t="s">
        <v>103</v>
      </c>
      <c r="B20" s="8" t="n">
        <v>1640.2</v>
      </c>
      <c r="C20" s="5" t="n">
        <v>1629</v>
      </c>
    </row>
    <row r="21" spans="1:3">
      <c r="A21" s="4" t="s">
        <v>104</v>
      </c>
      <c r="B21" s="8" t="n">
        <v>1083.2</v>
      </c>
      <c r="C21" s="8" t="n">
        <v>1252.7</v>
      </c>
    </row>
    <row r="22" spans="1:3">
      <c r="A22" s="4" t="s">
        <v>105</v>
      </c>
      <c r="B22" s="5" t="n">
        <v>201</v>
      </c>
      <c r="C22" s="5" t="n">
        <v>0</v>
      </c>
    </row>
    <row r="23" spans="1:3">
      <c r="A23" s="4" t="s">
        <v>106</v>
      </c>
      <c r="B23" s="8" t="n">
        <v>192.7</v>
      </c>
      <c r="C23" s="5" t="n">
        <v>201</v>
      </c>
    </row>
    <row r="24" spans="1:3">
      <c r="A24" s="4" t="s">
        <v>107</v>
      </c>
      <c r="B24" s="8" t="n">
        <v>3117.1</v>
      </c>
      <c r="C24" s="8" t="n">
        <v>3082.7</v>
      </c>
    </row>
    <row r="25" spans="1:3">
      <c r="A25" s="3" t="s">
        <v>108</v>
      </c>
    </row>
    <row r="26" spans="1:3">
      <c r="A26" s="4" t="s">
        <v>109</v>
      </c>
      <c r="B26" s="8" t="n">
        <v>34.2</v>
      </c>
      <c r="C26" s="8" t="n">
        <v>33.9</v>
      </c>
    </row>
    <row r="27" spans="1:3">
      <c r="A27" s="4" t="s">
        <v>110</v>
      </c>
      <c r="B27" s="8" t="n">
        <v>307.3</v>
      </c>
      <c r="C27" s="8" t="n">
        <v>292.7</v>
      </c>
    </row>
    <row r="28" spans="1:3">
      <c r="A28" s="4" t="s">
        <v>111</v>
      </c>
      <c r="B28" s="8" t="n">
        <v>1682.8</v>
      </c>
      <c r="C28" s="8" t="n">
        <v>1513.2</v>
      </c>
    </row>
    <row r="29" spans="1:3">
      <c r="A29" s="3" t="s">
        <v>112</v>
      </c>
    </row>
    <row r="30" spans="1:3">
      <c r="A30" s="4" t="s">
        <v>79</v>
      </c>
      <c r="B30" s="8" t="n">
        <v>-166.5</v>
      </c>
      <c r="C30" s="8" t="n">
        <v>-168.6</v>
      </c>
    </row>
    <row r="31" spans="1:3">
      <c r="A31" s="4" t="s">
        <v>113</v>
      </c>
      <c r="B31" s="8" t="n">
        <v>-106.4</v>
      </c>
      <c r="C31" s="8" t="n">
        <v>-100.8</v>
      </c>
    </row>
    <row r="32" spans="1:3">
      <c r="A32" s="4" t="s">
        <v>114</v>
      </c>
      <c r="B32" s="8" t="n">
        <v>-272.9</v>
      </c>
      <c r="C32" s="8" t="n">
        <v>-269.4</v>
      </c>
    </row>
    <row r="33" spans="1:3">
      <c r="A33" s="4" t="s">
        <v>115</v>
      </c>
      <c r="B33" s="8" t="n">
        <v>1751.4</v>
      </c>
      <c r="C33" s="8" t="n">
        <v>1570.4</v>
      </c>
    </row>
    <row r="34" spans="1:3">
      <c r="A34" s="4" t="s">
        <v>116</v>
      </c>
      <c r="B34" s="6" t="n">
        <v>4868.5</v>
      </c>
      <c r="C34" s="6" t="n">
        <v>46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89</v>
      </c>
      <c r="B1" s="2" t="s">
        <v>58</v>
      </c>
      <c r="C1" s="2" t="s">
        <v>1</v>
      </c>
    </row>
    <row r="2" spans="1:3">
      <c r="B2" s="2" t="s">
        <v>2</v>
      </c>
      <c r="C2" s="2" t="s">
        <v>2</v>
      </c>
    </row>
    <row r="3" spans="1:3">
      <c r="A3" s="3" t="s">
        <v>290</v>
      </c>
    </row>
    <row r="4" spans="1:3">
      <c r="A4" s="4" t="s">
        <v>291</v>
      </c>
      <c r="B4" s="6" t="n">
        <v>18.6</v>
      </c>
      <c r="C4" s="6" t="n">
        <v>57.6</v>
      </c>
    </row>
    <row r="5" spans="1:3">
      <c r="A5" s="4" t="s">
        <v>292</v>
      </c>
      <c r="B5" s="8" t="n">
        <v>5.6</v>
      </c>
      <c r="C5" s="8" t="n">
        <v>17.2</v>
      </c>
    </row>
    <row r="6" spans="1:3">
      <c r="A6" s="4" t="s">
        <v>293</v>
      </c>
      <c r="B6" s="8" t="n">
        <v>0.3</v>
      </c>
      <c r="C6" s="5" t="n">
        <v>1</v>
      </c>
    </row>
    <row r="7" spans="1:3">
      <c r="A7" s="4" t="s">
        <v>294</v>
      </c>
      <c r="B7" s="6" t="n">
        <v>24.5</v>
      </c>
      <c r="C7" s="6" t="n">
        <v>7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295</v>
      </c>
      <c r="B1" s="2" t="s">
        <v>2</v>
      </c>
    </row>
    <row r="2" spans="1:3">
      <c r="A2" s="3" t="s">
        <v>296</v>
      </c>
    </row>
    <row r="3" spans="1:3">
      <c r="A3" s="4" t="s">
        <v>297</v>
      </c>
      <c r="B3" s="4" t="s">
        <v>298</v>
      </c>
    </row>
    <row r="4" spans="1:3">
      <c r="A4" s="4" t="s">
        <v>299</v>
      </c>
      <c r="B4" s="4" t="s">
        <v>300</v>
      </c>
      <c r="C4" s="4" t="s">
        <v>164</v>
      </c>
    </row>
    <row r="5" spans="1:3"/>
    <row r="6" spans="1:3">
      <c r="A6" s="4" t="s">
        <v>164</v>
      </c>
      <c r="B6" s="4" t="s">
        <v>301</v>
      </c>
    </row>
  </sheetData>
  <mergeCells count="3">
    <mergeCell ref="B1:C1"/>
    <mergeCell ref="A5:C5"/>
    <mergeCell ref="B6:C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3</v>
      </c>
    </row>
    <row r="2" spans="1:3">
      <c r="A2" s="3" t="s">
        <v>296</v>
      </c>
    </row>
    <row r="3" spans="1:3">
      <c r="A3" s="4" t="s">
        <v>304</v>
      </c>
      <c r="B3" s="6" t="n">
        <v>20.1</v>
      </c>
    </row>
    <row r="4" spans="1:3">
      <c r="A4" s="4" t="s">
        <v>305</v>
      </c>
      <c r="B4" s="8" t="n">
        <v>68.8</v>
      </c>
    </row>
    <row r="5" spans="1:3">
      <c r="A5" s="4" t="s">
        <v>306</v>
      </c>
      <c r="B5" s="8" t="n">
        <v>52.2</v>
      </c>
    </row>
    <row r="6" spans="1:3">
      <c r="A6" s="4" t="s">
        <v>307</v>
      </c>
      <c r="B6" s="8" t="n">
        <v>46.6</v>
      </c>
    </row>
    <row r="7" spans="1:3">
      <c r="A7" s="4" t="s">
        <v>308</v>
      </c>
      <c r="B7" s="8" t="n">
        <v>34.4</v>
      </c>
    </row>
    <row r="8" spans="1:3">
      <c r="A8" s="4" t="s">
        <v>309</v>
      </c>
      <c r="B8" s="8" t="n">
        <v>95.90000000000001</v>
      </c>
    </row>
    <row r="9" spans="1:3">
      <c r="A9" s="4" t="s">
        <v>310</v>
      </c>
      <c r="B9" s="5" t="n">
        <v>318</v>
      </c>
    </row>
    <row r="10" spans="1:3">
      <c r="A10" s="4" t="s">
        <v>311</v>
      </c>
      <c r="B10" s="8" t="n">
        <v>58.4</v>
      </c>
    </row>
    <row r="11" spans="1:3">
      <c r="A11" s="4" t="s">
        <v>312</v>
      </c>
      <c r="B11" s="6" t="n">
        <v>259.6</v>
      </c>
      <c r="C11" s="6" t="n">
        <v>24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13</v>
      </c>
      <c r="B1" s="2" t="s">
        <v>58</v>
      </c>
      <c r="C1" s="2" t="s">
        <v>1</v>
      </c>
    </row>
    <row r="2" spans="1:3">
      <c r="B2" s="2" t="s">
        <v>243</v>
      </c>
      <c r="C2" s="2" t="s">
        <v>243</v>
      </c>
    </row>
    <row r="3" spans="1:3">
      <c r="A3" s="3" t="s">
        <v>314</v>
      </c>
    </row>
    <row r="4" spans="1:3">
      <c r="A4" s="4" t="s">
        <v>315</v>
      </c>
      <c r="C4" s="6" t="n">
        <v>17.3</v>
      </c>
    </row>
    <row r="5" spans="1:3">
      <c r="A5" s="4" t="s">
        <v>316</v>
      </c>
      <c r="B5" s="6" t="n">
        <v>4.2</v>
      </c>
      <c r="C5" s="8" t="n">
        <v>4.2</v>
      </c>
    </row>
    <row r="6" spans="1:3">
      <c r="A6" s="4" t="s">
        <v>317</v>
      </c>
      <c r="B6" s="8" t="n">
        <v>0.3</v>
      </c>
      <c r="C6" s="8" t="n">
        <v>0.8</v>
      </c>
    </row>
    <row r="7" spans="1:3">
      <c r="A7" s="4" t="s">
        <v>318</v>
      </c>
      <c r="B7" s="6" t="n">
        <v>3.9</v>
      </c>
      <c r="C7" s="8" t="n">
        <v>3.9</v>
      </c>
    </row>
    <row r="8" spans="1:3">
      <c r="A8" s="4" t="s">
        <v>319</v>
      </c>
      <c r="C8" s="5" t="n">
        <v>312</v>
      </c>
    </row>
    <row r="9" spans="1:3">
      <c r="A9" s="4" t="s">
        <v>320</v>
      </c>
      <c r="C9" s="7" t="n">
        <v>47</v>
      </c>
    </row>
    <row r="10" spans="1:3">
      <c r="A10" s="4" t="s">
        <v>258</v>
      </c>
    </row>
    <row r="11" spans="1:3">
      <c r="A11" s="3" t="s">
        <v>314</v>
      </c>
    </row>
    <row r="12" spans="1:3">
      <c r="A12" s="4" t="s">
        <v>321</v>
      </c>
      <c r="B12" s="4" t="s">
        <v>322</v>
      </c>
      <c r="C12"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3</v>
      </c>
      <c r="B1" s="2" t="s">
        <v>2</v>
      </c>
      <c r="C1" s="2" t="s">
        <v>84</v>
      </c>
    </row>
    <row r="2" spans="1:3">
      <c r="A2" s="3" t="s">
        <v>324</v>
      </c>
    </row>
    <row r="3" spans="1:3">
      <c r="A3" s="4" t="s">
        <v>104</v>
      </c>
      <c r="B3" s="6" t="n">
        <v>1083.2</v>
      </c>
      <c r="C3" s="6" t="n">
        <v>1252.7</v>
      </c>
    </row>
    <row r="4" spans="1:3">
      <c r="A4" s="4" t="s">
        <v>325</v>
      </c>
      <c r="B4" s="8" t="n">
        <v>4.1</v>
      </c>
      <c r="C4" s="8" t="n">
        <v>0.9</v>
      </c>
    </row>
    <row r="5" spans="1:3">
      <c r="A5" s="4" t="s">
        <v>326</v>
      </c>
      <c r="B5" s="5" t="n">
        <v>-5</v>
      </c>
      <c r="C5" s="5" t="n">
        <v>-6</v>
      </c>
    </row>
    <row r="6" spans="1:3">
      <c r="A6" s="4" t="s">
        <v>327</v>
      </c>
    </row>
    <row r="7" spans="1:3">
      <c r="A7" s="3" t="s">
        <v>324</v>
      </c>
    </row>
    <row r="8" spans="1:3">
      <c r="A8" s="4" t="s">
        <v>104</v>
      </c>
      <c r="B8" s="8" t="n">
        <v>247.2</v>
      </c>
      <c r="C8" s="8" t="n">
        <v>246.9</v>
      </c>
    </row>
    <row r="9" spans="1:3">
      <c r="A9" s="4" t="s">
        <v>328</v>
      </c>
    </row>
    <row r="10" spans="1:3">
      <c r="A10" s="3" t="s">
        <v>324</v>
      </c>
    </row>
    <row r="11" spans="1:3">
      <c r="A11" s="4" t="s">
        <v>104</v>
      </c>
      <c r="B11" s="8" t="n">
        <v>347.8</v>
      </c>
      <c r="C11" s="8" t="n">
        <v>347.4</v>
      </c>
    </row>
    <row r="12" spans="1:3">
      <c r="A12" s="4" t="s">
        <v>329</v>
      </c>
    </row>
    <row r="13" spans="1:3">
      <c r="A13" s="3" t="s">
        <v>324</v>
      </c>
    </row>
    <row r="14" spans="1:3">
      <c r="A14" s="4" t="s">
        <v>104</v>
      </c>
      <c r="B14" s="8" t="n">
        <v>398.1</v>
      </c>
      <c r="C14" s="8" t="n">
        <v>397.4</v>
      </c>
    </row>
    <row r="15" spans="1:3">
      <c r="A15" s="4" t="s">
        <v>330</v>
      </c>
    </row>
    <row r="16" spans="1:3">
      <c r="A16" s="3" t="s">
        <v>324</v>
      </c>
    </row>
    <row r="17" spans="1:3">
      <c r="A17" s="4" t="s">
        <v>104</v>
      </c>
      <c r="B17" s="5" t="n">
        <v>82</v>
      </c>
      <c r="C17" s="5" t="n">
        <v>260</v>
      </c>
    </row>
    <row r="18" spans="1:3">
      <c r="A18" s="4" t="s">
        <v>331</v>
      </c>
    </row>
    <row r="19" spans="1:3">
      <c r="A19" s="3" t="s">
        <v>324</v>
      </c>
    </row>
    <row r="20" spans="1:3">
      <c r="A20" s="4" t="s">
        <v>104</v>
      </c>
      <c r="B20" s="7" t="n">
        <v>9</v>
      </c>
      <c r="C20" s="6" t="n">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2</v>
      </c>
      <c r="B1" s="2" t="s">
        <v>2</v>
      </c>
      <c r="C1" s="2" t="s">
        <v>84</v>
      </c>
    </row>
    <row r="2" spans="1:3">
      <c r="A2" s="3" t="s">
        <v>333</v>
      </c>
    </row>
    <row r="3" spans="1:3">
      <c r="A3" s="4" t="s">
        <v>104</v>
      </c>
      <c r="B3" s="6" t="n">
        <v>1083.2</v>
      </c>
      <c r="C3" s="6" t="n">
        <v>1252.7</v>
      </c>
    </row>
    <row r="4" spans="1:3">
      <c r="A4" s="4" t="s">
        <v>334</v>
      </c>
      <c r="B4" s="6" t="n">
        <v>1166.4</v>
      </c>
      <c r="C4" s="6" t="n">
        <v>126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58</v>
      </c>
      <c r="D1" s="2" t="s">
        <v>1</v>
      </c>
    </row>
    <row r="2" spans="1:5">
      <c r="B2" s="2" t="s">
        <v>2</v>
      </c>
      <c r="C2" s="2" t="s">
        <v>59</v>
      </c>
      <c r="D2" s="2" t="s">
        <v>2</v>
      </c>
      <c r="E2" s="2" t="s">
        <v>59</v>
      </c>
    </row>
    <row r="3" spans="1:5">
      <c r="A3" s="3" t="s">
        <v>336</v>
      </c>
    </row>
    <row r="4" spans="1:5">
      <c r="A4" s="4" t="s">
        <v>337</v>
      </c>
      <c r="B4" s="4" t="s">
        <v>338</v>
      </c>
      <c r="C4" s="4" t="s">
        <v>339</v>
      </c>
      <c r="D4" s="4" t="s">
        <v>340</v>
      </c>
      <c r="E4" s="4" t="s">
        <v>341</v>
      </c>
    </row>
    <row r="5" spans="1:5">
      <c r="A5" s="4" t="s">
        <v>342</v>
      </c>
      <c r="E5" s="6" t="n">
        <v>1.8</v>
      </c>
    </row>
    <row r="6" spans="1:5">
      <c r="A6" s="4" t="s">
        <v>343</v>
      </c>
      <c r="E6" s="6"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15"/>
    <col customWidth="1" max="6" min="6" width="14"/>
  </cols>
  <sheetData>
    <row r="1" spans="1:6">
      <c r="A1" s="1" t="s">
        <v>344</v>
      </c>
      <c r="C1" s="2" t="s">
        <v>58</v>
      </c>
      <c r="E1" s="2" t="s">
        <v>1</v>
      </c>
    </row>
    <row r="2" spans="1:6">
      <c r="C2" s="2" t="s">
        <v>2</v>
      </c>
      <c r="D2" s="2" t="s">
        <v>59</v>
      </c>
      <c r="E2" s="2" t="s">
        <v>2</v>
      </c>
      <c r="F2" s="2" t="s">
        <v>59</v>
      </c>
    </row>
    <row r="3" spans="1:6">
      <c r="A3" s="3" t="s">
        <v>345</v>
      </c>
    </row>
    <row r="4" spans="1:6">
      <c r="A4" s="4" t="s">
        <v>346</v>
      </c>
      <c r="C4" s="6" t="n">
        <v>-0.7</v>
      </c>
      <c r="D4" s="6" t="n">
        <v>-1.3</v>
      </c>
      <c r="E4" s="7" t="n">
        <v>-2</v>
      </c>
      <c r="F4" s="6" t="n">
        <v>-3.9</v>
      </c>
    </row>
    <row r="5" spans="1:6">
      <c r="A5" s="4" t="s">
        <v>347</v>
      </c>
      <c r="E5" s="8" t="n">
        <v>4.6</v>
      </c>
      <c r="F5" s="8" t="n">
        <v>3.2</v>
      </c>
    </row>
    <row r="6" spans="1:6">
      <c r="A6" s="4" t="s">
        <v>348</v>
      </c>
    </row>
    <row r="7" spans="1:6">
      <c r="A7" s="3" t="s">
        <v>345</v>
      </c>
    </row>
    <row r="8" spans="1:6">
      <c r="A8" s="4" t="s">
        <v>349</v>
      </c>
      <c r="C8" s="8" t="n">
        <v>2.2</v>
      </c>
      <c r="D8" s="8" t="n">
        <v>2.3</v>
      </c>
      <c r="E8" s="8" t="n">
        <v>6.6</v>
      </c>
      <c r="F8" s="8" t="n">
        <v>7.1</v>
      </c>
    </row>
    <row r="9" spans="1:6">
      <c r="A9" s="4" t="s">
        <v>350</v>
      </c>
      <c r="C9" s="8" t="n">
        <v>4.4</v>
      </c>
      <c r="D9" s="8" t="n">
        <v>4.2</v>
      </c>
      <c r="E9" s="8" t="n">
        <v>13.4</v>
      </c>
      <c r="F9" s="8" t="n">
        <v>12.8</v>
      </c>
    </row>
    <row r="10" spans="1:6">
      <c r="A10" s="4" t="s">
        <v>351</v>
      </c>
      <c r="C10" s="8" t="n">
        <v>-6.3</v>
      </c>
      <c r="D10" s="8" t="n">
        <v>-6.4</v>
      </c>
      <c r="E10" s="5" t="n">
        <v>-19</v>
      </c>
      <c r="F10" s="8" t="n">
        <v>-19.4</v>
      </c>
    </row>
    <row r="11" spans="1:6">
      <c r="A11" s="4" t="s">
        <v>352</v>
      </c>
      <c r="B11" s="4" t="s">
        <v>164</v>
      </c>
      <c r="C11" s="8" t="n">
        <v>1.2</v>
      </c>
      <c r="D11" s="8" t="n">
        <v>0.9</v>
      </c>
      <c r="E11" s="8" t="n">
        <v>3.6</v>
      </c>
      <c r="F11" s="8" t="n">
        <v>2.7</v>
      </c>
    </row>
    <row r="12" spans="1:6">
      <c r="A12" s="4" t="s">
        <v>346</v>
      </c>
      <c r="C12" s="8" t="n">
        <v>-0.7</v>
      </c>
      <c r="D12" s="8" t="n">
        <v>-1.3</v>
      </c>
      <c r="E12" s="5" t="n">
        <v>-2</v>
      </c>
      <c r="F12" s="8" t="n">
        <v>-3.9</v>
      </c>
    </row>
    <row r="13" spans="1:6">
      <c r="A13" s="4" t="s">
        <v>347</v>
      </c>
      <c r="C13" s="8" t="n">
        <v>1.5</v>
      </c>
      <c r="D13" s="5" t="n">
        <v>1</v>
      </c>
      <c r="E13" s="8" t="n">
        <v>4.6</v>
      </c>
      <c r="F13" s="8" t="n">
        <v>3.2</v>
      </c>
    </row>
    <row r="14" spans="1:6">
      <c r="A14" s="4" t="s">
        <v>353</v>
      </c>
    </row>
    <row r="15" spans="1:6">
      <c r="A15" s="3" t="s">
        <v>345</v>
      </c>
    </row>
    <row r="16" spans="1:6">
      <c r="A16" s="4" t="s">
        <v>349</v>
      </c>
      <c r="C16" s="8" t="n">
        <v>0.7</v>
      </c>
      <c r="D16" s="8" t="n">
        <v>0.8</v>
      </c>
      <c r="E16" s="8" t="n">
        <v>2.3</v>
      </c>
      <c r="F16" s="8" t="n">
        <v>2.6</v>
      </c>
    </row>
    <row r="17" spans="1:6">
      <c r="A17" s="4" t="s">
        <v>350</v>
      </c>
      <c r="C17" s="8" t="n">
        <v>2.7</v>
      </c>
      <c r="D17" s="8" t="n">
        <v>2.6</v>
      </c>
      <c r="E17" s="8" t="n">
        <v>8.199999999999999</v>
      </c>
      <c r="F17" s="8" t="n">
        <v>7.7</v>
      </c>
    </row>
    <row r="18" spans="1:6">
      <c r="A18" s="4" t="s">
        <v>351</v>
      </c>
      <c r="C18" s="8" t="n">
        <v>-3.6</v>
      </c>
      <c r="D18" s="5" t="n">
        <v>-4</v>
      </c>
      <c r="E18" s="8" t="n">
        <v>-10.8</v>
      </c>
      <c r="F18" s="5" t="n">
        <v>-12</v>
      </c>
    </row>
    <row r="19" spans="1:6">
      <c r="A19" s="4" t="s">
        <v>352</v>
      </c>
      <c r="B19" s="4" t="s">
        <v>164</v>
      </c>
      <c r="C19" s="8" t="n">
        <v>0.4</v>
      </c>
      <c r="D19" s="8" t="n">
        <v>0.2</v>
      </c>
      <c r="E19" s="8" t="n">
        <v>1.2</v>
      </c>
      <c r="F19" s="8" t="n">
        <v>0.5</v>
      </c>
    </row>
    <row r="20" spans="1:6">
      <c r="A20" s="4" t="s">
        <v>346</v>
      </c>
      <c r="C20" s="8" t="n">
        <v>-0.5</v>
      </c>
      <c r="D20" s="8" t="n">
        <v>-1.2</v>
      </c>
      <c r="E20" s="8" t="n">
        <v>-1.4</v>
      </c>
      <c r="F20" s="8" t="n">
        <v>-3.8</v>
      </c>
    </row>
    <row r="21" spans="1:6">
      <c r="A21" s="4" t="s">
        <v>347</v>
      </c>
      <c r="C21" s="8" t="n">
        <v>0.2</v>
      </c>
      <c r="D21" s="8" t="n">
        <v>-0.4</v>
      </c>
      <c r="E21" s="8" t="n">
        <v>0.9</v>
      </c>
      <c r="F21" s="8" t="n">
        <v>-1.2</v>
      </c>
    </row>
    <row r="22" spans="1:6">
      <c r="A22" s="4" t="s">
        <v>354</v>
      </c>
    </row>
    <row r="23" spans="1:6">
      <c r="A23" s="3" t="s">
        <v>345</v>
      </c>
    </row>
    <row r="24" spans="1:6">
      <c r="A24" s="4" t="s">
        <v>349</v>
      </c>
      <c r="C24" s="8" t="n">
        <v>1.5</v>
      </c>
      <c r="D24" s="8" t="n">
        <v>1.5</v>
      </c>
      <c r="E24" s="8" t="n">
        <v>4.3</v>
      </c>
      <c r="F24" s="8" t="n">
        <v>4.5</v>
      </c>
    </row>
    <row r="25" spans="1:6">
      <c r="A25" s="4" t="s">
        <v>350</v>
      </c>
      <c r="C25" s="8" t="n">
        <v>1.7</v>
      </c>
      <c r="D25" s="8" t="n">
        <v>1.6</v>
      </c>
      <c r="E25" s="8" t="n">
        <v>5.2</v>
      </c>
      <c r="F25" s="8" t="n">
        <v>5.1</v>
      </c>
    </row>
    <row r="26" spans="1:6">
      <c r="A26" s="4" t="s">
        <v>351</v>
      </c>
      <c r="C26" s="8" t="n">
        <v>-2.7</v>
      </c>
      <c r="D26" s="8" t="n">
        <v>-2.4</v>
      </c>
      <c r="E26" s="8" t="n">
        <v>-8.199999999999999</v>
      </c>
      <c r="F26" s="8" t="n">
        <v>-7.4</v>
      </c>
    </row>
    <row r="27" spans="1:6">
      <c r="A27" s="4" t="s">
        <v>352</v>
      </c>
      <c r="B27" s="4" t="s">
        <v>164</v>
      </c>
      <c r="C27" s="8" t="n">
        <v>0.8</v>
      </c>
      <c r="D27" s="8" t="n">
        <v>0.7</v>
      </c>
      <c r="E27" s="8" t="n">
        <v>2.4</v>
      </c>
      <c r="F27" s="8" t="n">
        <v>2.2</v>
      </c>
    </row>
    <row r="28" spans="1:6">
      <c r="A28" s="4" t="s">
        <v>346</v>
      </c>
      <c r="C28" s="8" t="n">
        <v>-0.2</v>
      </c>
      <c r="D28" s="8" t="n">
        <v>-0.1</v>
      </c>
      <c r="E28" s="8" t="n">
        <v>-0.6</v>
      </c>
      <c r="F28" s="8" t="n">
        <v>-0.1</v>
      </c>
    </row>
    <row r="29" spans="1:6">
      <c r="A29" s="4" t="s">
        <v>347</v>
      </c>
      <c r="C29" s="6" t="n">
        <v>1.3</v>
      </c>
      <c r="D29" s="6" t="n">
        <v>1.4</v>
      </c>
      <c r="E29" s="6" t="n">
        <v>3.7</v>
      </c>
      <c r="F29" s="6" t="n">
        <v>4.4</v>
      </c>
    </row>
    <row r="30" spans="1:6"/>
    <row r="31" spans="1:6">
      <c r="A31" s="4" t="s">
        <v>164</v>
      </c>
      <c r="B31" s="4" t="s">
        <v>355</v>
      </c>
    </row>
  </sheetData>
  <mergeCells count="5">
    <mergeCell ref="A1:B2"/>
    <mergeCell ref="C1:D1"/>
    <mergeCell ref="E1:F1"/>
    <mergeCell ref="A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356</v>
      </c>
      <c r="B1" s="2" t="s">
        <v>58</v>
      </c>
      <c r="C1" s="2" t="s">
        <v>1</v>
      </c>
    </row>
    <row r="2" spans="1:3">
      <c r="B2" s="2" t="s">
        <v>357</v>
      </c>
      <c r="C2" s="2" t="s">
        <v>357</v>
      </c>
    </row>
    <row r="3" spans="1:3">
      <c r="A3" s="3" t="s">
        <v>358</v>
      </c>
    </row>
    <row r="4" spans="1:3">
      <c r="A4" s="4" t="s">
        <v>359</v>
      </c>
      <c r="B4" s="5" t="n">
        <v>1300000</v>
      </c>
      <c r="C4" s="5" t="n">
        <v>1300000</v>
      </c>
    </row>
    <row r="5" spans="1:3">
      <c r="A5" s="4" t="s">
        <v>360</v>
      </c>
    </row>
    <row r="6" spans="1:3">
      <c r="A6" s="3" t="s">
        <v>358</v>
      </c>
    </row>
    <row r="7" spans="1:3">
      <c r="A7" s="4" t="s">
        <v>361</v>
      </c>
      <c r="B7" s="5" t="n">
        <v>1510</v>
      </c>
      <c r="C7" s="5" t="n">
        <v>229647</v>
      </c>
    </row>
    <row r="8" spans="1:3">
      <c r="A8" s="4" t="s">
        <v>362</v>
      </c>
      <c r="B8" s="6" t="n">
        <v>0.1</v>
      </c>
      <c r="C8" s="6" t="n">
        <v>13.6</v>
      </c>
    </row>
    <row r="9" spans="1:3">
      <c r="A9" s="4" t="s">
        <v>363</v>
      </c>
    </row>
    <row r="10" spans="1:3">
      <c r="A10" s="3" t="s">
        <v>358</v>
      </c>
    </row>
    <row r="11" spans="1:3">
      <c r="A11" s="4" t="s">
        <v>364</v>
      </c>
      <c r="C11" s="4" t="s">
        <v>365</v>
      </c>
    </row>
    <row r="12" spans="1:3">
      <c r="A12" s="4" t="s">
        <v>366</v>
      </c>
    </row>
    <row r="13" spans="1:3">
      <c r="A13" s="3" t="s">
        <v>358</v>
      </c>
    </row>
    <row r="14" spans="1:3">
      <c r="A14" s="4" t="s">
        <v>364</v>
      </c>
      <c r="C14" s="4" t="s">
        <v>367</v>
      </c>
    </row>
    <row r="15" spans="1:3">
      <c r="A15" s="4" t="s">
        <v>368</v>
      </c>
    </row>
    <row r="16" spans="1:3">
      <c r="A16" s="3" t="s">
        <v>358</v>
      </c>
    </row>
    <row r="17" spans="1:3">
      <c r="A17" s="4" t="s">
        <v>361</v>
      </c>
      <c r="C17" s="5" t="n">
        <v>58139</v>
      </c>
    </row>
    <row r="18" spans="1:3">
      <c r="A18" s="4" t="s">
        <v>362</v>
      </c>
      <c r="C18" s="6" t="n">
        <v>3.6</v>
      </c>
    </row>
    <row r="19" spans="1:3">
      <c r="A19" s="4" t="s">
        <v>369</v>
      </c>
    </row>
    <row r="20" spans="1:3">
      <c r="A20" s="3" t="s">
        <v>358</v>
      </c>
    </row>
    <row r="21" spans="1:3">
      <c r="A21" s="4" t="s">
        <v>361</v>
      </c>
      <c r="B21" s="5" t="n">
        <v>11555</v>
      </c>
      <c r="C21" s="5" t="n">
        <v>36829</v>
      </c>
    </row>
    <row r="22" spans="1:3">
      <c r="A22" s="4" t="s">
        <v>362</v>
      </c>
      <c r="B22" s="6" t="n">
        <v>0.7</v>
      </c>
      <c r="C22" s="6" t="n">
        <v>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371</v>
      </c>
    </row>
    <row r="4" spans="1:5">
      <c r="A4" s="4" t="s">
        <v>60</v>
      </c>
      <c r="B4" s="6" t="n">
        <v>2222.2</v>
      </c>
      <c r="C4" s="7" t="n">
        <v>2179</v>
      </c>
      <c r="D4" s="6" t="n">
        <v>6593.3</v>
      </c>
      <c r="E4" s="6" t="n">
        <v>6281.1</v>
      </c>
    </row>
    <row r="5" spans="1:5">
      <c r="A5" s="4" t="s">
        <v>372</v>
      </c>
      <c r="B5" s="8" t="n">
        <v>101.8</v>
      </c>
      <c r="C5" s="8" t="n">
        <v>89.5</v>
      </c>
      <c r="D5" s="8" t="n">
        <v>282.1</v>
      </c>
      <c r="E5" s="8" t="n">
        <v>222.4</v>
      </c>
    </row>
    <row r="6" spans="1:5">
      <c r="A6" s="4" t="s">
        <v>373</v>
      </c>
    </row>
    <row r="7" spans="1:5">
      <c r="A7" s="3" t="s">
        <v>371</v>
      </c>
    </row>
    <row r="8" spans="1:5">
      <c r="A8" s="4" t="s">
        <v>60</v>
      </c>
      <c r="B8" s="8" t="n">
        <v>1179.3</v>
      </c>
      <c r="C8" s="5" t="n">
        <v>1138</v>
      </c>
      <c r="D8" s="8" t="n">
        <v>3491.7</v>
      </c>
      <c r="E8" s="8" t="n">
        <v>3229.1</v>
      </c>
    </row>
    <row r="9" spans="1:5">
      <c r="A9" s="4" t="s">
        <v>372</v>
      </c>
      <c r="B9" s="8" t="n">
        <v>84.8</v>
      </c>
      <c r="C9" s="5" t="n">
        <v>75</v>
      </c>
      <c r="D9" s="5" t="n">
        <v>242</v>
      </c>
      <c r="E9" s="8" t="n">
        <v>194.6</v>
      </c>
    </row>
    <row r="10" spans="1:5">
      <c r="A10" s="4" t="s">
        <v>374</v>
      </c>
    </row>
    <row r="11" spans="1:5">
      <c r="A11" s="3" t="s">
        <v>371</v>
      </c>
    </row>
    <row r="12" spans="1:5">
      <c r="A12" s="4" t="s">
        <v>60</v>
      </c>
      <c r="B12" s="8" t="n">
        <v>580.1</v>
      </c>
      <c r="C12" s="8" t="n">
        <v>597.4</v>
      </c>
      <c r="D12" s="8" t="n">
        <v>1753.1</v>
      </c>
      <c r="E12" s="8" t="n">
        <v>1771.4</v>
      </c>
    </row>
    <row r="13" spans="1:5">
      <c r="A13" s="4" t="s">
        <v>372</v>
      </c>
      <c r="B13" s="8" t="n">
        <v>35.3</v>
      </c>
      <c r="C13" s="8" t="n">
        <v>34.1</v>
      </c>
      <c r="D13" s="8" t="n">
        <v>102.6</v>
      </c>
      <c r="E13" s="8" t="n">
        <v>101.1</v>
      </c>
    </row>
    <row r="14" spans="1:5">
      <c r="A14" s="4" t="s">
        <v>375</v>
      </c>
    </row>
    <row r="15" spans="1:5">
      <c r="A15" s="3" t="s">
        <v>371</v>
      </c>
    </row>
    <row r="16" spans="1:5">
      <c r="A16" s="4" t="s">
        <v>60</v>
      </c>
      <c r="B16" s="8" t="n">
        <v>462.8</v>
      </c>
      <c r="C16" s="8" t="n">
        <v>443.6</v>
      </c>
      <c r="D16" s="8" t="n">
        <v>1348.5</v>
      </c>
      <c r="E16" s="8" t="n">
        <v>1280.6</v>
      </c>
    </row>
    <row r="17" spans="1:5">
      <c r="A17" s="4" t="s">
        <v>372</v>
      </c>
      <c r="B17" s="8" t="n">
        <v>23.7</v>
      </c>
      <c r="C17" s="8" t="n">
        <v>19.9</v>
      </c>
      <c r="D17" s="8" t="n">
        <v>65.3</v>
      </c>
      <c r="E17" s="8" t="n">
        <v>54.2</v>
      </c>
    </row>
    <row r="18" spans="1:5">
      <c r="A18" s="4" t="s">
        <v>376</v>
      </c>
    </row>
    <row r="19" spans="1:5">
      <c r="A19" s="3" t="s">
        <v>371</v>
      </c>
    </row>
    <row r="20" spans="1:5">
      <c r="A20" s="4" t="s">
        <v>60</v>
      </c>
      <c r="B20" s="5" t="n">
        <v>0</v>
      </c>
      <c r="C20" s="5" t="n">
        <v>0</v>
      </c>
      <c r="D20" s="5" t="n">
        <v>0</v>
      </c>
      <c r="E20" s="5" t="n">
        <v>0</v>
      </c>
    </row>
    <row r="21" spans="1:5">
      <c r="A21" s="4" t="s">
        <v>372</v>
      </c>
      <c r="B21" s="5" t="n">
        <v>-42</v>
      </c>
      <c r="C21" s="8" t="n">
        <v>-39.5</v>
      </c>
      <c r="D21" s="8" t="n">
        <v>-127.8</v>
      </c>
      <c r="E21" s="8" t="n">
        <v>-127.5</v>
      </c>
    </row>
    <row r="22" spans="1:5">
      <c r="A22" s="4" t="s">
        <v>348</v>
      </c>
    </row>
    <row r="23" spans="1:5">
      <c r="A23" s="3" t="s">
        <v>371</v>
      </c>
    </row>
    <row r="24" spans="1:5">
      <c r="A24" s="4" t="s">
        <v>60</v>
      </c>
      <c r="B24" s="8" t="n">
        <v>2222.2</v>
      </c>
      <c r="C24" s="5" t="n">
        <v>2179</v>
      </c>
      <c r="D24" s="8" t="n">
        <v>6593.3</v>
      </c>
      <c r="E24" s="8" t="n">
        <v>6281.1</v>
      </c>
    </row>
    <row r="25" spans="1:5">
      <c r="A25" s="4" t="s">
        <v>372</v>
      </c>
      <c r="B25" s="6" t="n">
        <v>101.8</v>
      </c>
      <c r="C25" s="6" t="n">
        <v>89.5</v>
      </c>
      <c r="D25" s="6" t="n">
        <v>282.1</v>
      </c>
      <c r="E25" s="6" t="n">
        <v>22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84</v>
      </c>
    </row>
    <row r="2" spans="1:3">
      <c r="A2" s="4" t="s">
        <v>118</v>
      </c>
      <c r="B2" s="7" t="n">
        <v>1</v>
      </c>
      <c r="C2" s="7" t="n">
        <v>1</v>
      </c>
    </row>
    <row r="3" spans="1:3">
      <c r="A3" s="4" t="s">
        <v>119</v>
      </c>
      <c r="B3" s="5" t="n">
        <v>100000000</v>
      </c>
      <c r="C3" s="5" t="n">
        <v>100000000</v>
      </c>
    </row>
    <row r="4" spans="1:3">
      <c r="A4" s="4" t="s">
        <v>120</v>
      </c>
      <c r="B4" s="5" t="n">
        <v>34194301</v>
      </c>
      <c r="C4" s="5" t="n">
        <v>33862704</v>
      </c>
    </row>
    <row r="5" spans="1:3">
      <c r="A5" s="4" t="s">
        <v>121</v>
      </c>
      <c r="B5" s="5" t="n">
        <v>34194301</v>
      </c>
      <c r="C5" s="5" t="n">
        <v>338627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8</v>
      </c>
      <c r="D1" s="2" t="s">
        <v>1</v>
      </c>
    </row>
    <row r="2" spans="1:5">
      <c r="B2" s="2" t="s">
        <v>2</v>
      </c>
      <c r="C2" s="2" t="s">
        <v>59</v>
      </c>
      <c r="D2" s="2" t="s">
        <v>2</v>
      </c>
      <c r="E2" s="2" t="s">
        <v>59</v>
      </c>
    </row>
    <row r="3" spans="1:5">
      <c r="A3" s="3" t="s">
        <v>378</v>
      </c>
    </row>
    <row r="4" spans="1:5">
      <c r="A4" s="4" t="s">
        <v>60</v>
      </c>
      <c r="B4" s="6" t="n">
        <v>2222.2</v>
      </c>
      <c r="C4" s="7" t="n">
        <v>2179</v>
      </c>
      <c r="D4" s="6" t="n">
        <v>6593.3</v>
      </c>
      <c r="E4" s="6" t="n">
        <v>6281.1</v>
      </c>
    </row>
    <row r="5" spans="1:5">
      <c r="A5" s="4" t="s">
        <v>379</v>
      </c>
    </row>
    <row r="6" spans="1:5">
      <c r="A6" s="3" t="s">
        <v>378</v>
      </c>
    </row>
    <row r="7" spans="1:5">
      <c r="A7" s="4" t="s">
        <v>60</v>
      </c>
      <c r="B7" s="8" t="n">
        <v>1812.4</v>
      </c>
      <c r="C7" s="5" t="n">
        <v>1774</v>
      </c>
      <c r="D7" s="8" t="n">
        <v>5354.6</v>
      </c>
      <c r="E7" s="8" t="n">
        <v>5148.9</v>
      </c>
    </row>
    <row r="8" spans="1:5">
      <c r="A8" s="4" t="s">
        <v>380</v>
      </c>
    </row>
    <row r="9" spans="1:5">
      <c r="A9" s="3" t="s">
        <v>378</v>
      </c>
    </row>
    <row r="10" spans="1:5">
      <c r="A10" s="4" t="s">
        <v>60</v>
      </c>
      <c r="B10" s="8" t="n">
        <v>155.6</v>
      </c>
      <c r="C10" s="8" t="n">
        <v>160.6</v>
      </c>
      <c r="D10" s="8" t="n">
        <v>456.4</v>
      </c>
      <c r="E10" s="8" t="n">
        <v>502.2</v>
      </c>
    </row>
    <row r="11" spans="1:5">
      <c r="A11" s="4" t="s">
        <v>381</v>
      </c>
    </row>
    <row r="12" spans="1:5">
      <c r="A12" s="3" t="s">
        <v>378</v>
      </c>
    </row>
    <row r="13" spans="1:5">
      <c r="A13" s="4" t="s">
        <v>60</v>
      </c>
      <c r="B13" s="6" t="n">
        <v>254.2</v>
      </c>
      <c r="C13" s="6" t="n">
        <v>244.4</v>
      </c>
      <c r="D13" s="6" t="n">
        <v>782.3</v>
      </c>
      <c r="E13" s="7" t="n">
        <v>6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382</v>
      </c>
      <c r="B1" s="2" t="s">
        <v>1</v>
      </c>
    </row>
    <row r="2" spans="1:2">
      <c r="B2" s="2" t="s">
        <v>243</v>
      </c>
    </row>
    <row r="3" spans="1:2">
      <c r="A3" s="3" t="s">
        <v>383</v>
      </c>
    </row>
    <row r="4" spans="1:2">
      <c r="A4" s="4" t="s">
        <v>384</v>
      </c>
      <c r="B4" s="7" t="n">
        <v>832</v>
      </c>
    </row>
    <row r="5" spans="1:2">
      <c r="A5" s="4" t="s">
        <v>385</v>
      </c>
      <c r="B5" s="8" t="n">
        <v>0.2</v>
      </c>
    </row>
    <row r="6" spans="1:2">
      <c r="A6" s="4" t="s">
        <v>79</v>
      </c>
      <c r="B6" s="8" t="n">
        <v>1.1</v>
      </c>
    </row>
    <row r="7" spans="1:2">
      <c r="A7" s="4" t="s">
        <v>386</v>
      </c>
      <c r="B7" s="8" t="n">
        <v>833.3</v>
      </c>
    </row>
    <row r="8" spans="1:2">
      <c r="A8" s="4" t="s">
        <v>373</v>
      </c>
    </row>
    <row r="9" spans="1:2">
      <c r="A9" s="3" t="s">
        <v>383</v>
      </c>
    </row>
    <row r="10" spans="1:2">
      <c r="A10" s="4" t="s">
        <v>384</v>
      </c>
      <c r="B10" s="8" t="n">
        <v>472.7</v>
      </c>
    </row>
    <row r="11" spans="1:2">
      <c r="A11" s="4" t="s">
        <v>385</v>
      </c>
      <c r="B11" s="8" t="n">
        <v>0.2</v>
      </c>
    </row>
    <row r="12" spans="1:2">
      <c r="A12" s="4" t="s">
        <v>79</v>
      </c>
      <c r="B12" s="5" t="n">
        <v>-2</v>
      </c>
    </row>
    <row r="13" spans="1:2">
      <c r="A13" s="4" t="s">
        <v>386</v>
      </c>
      <c r="B13" s="8" t="n">
        <v>470.9</v>
      </c>
    </row>
    <row r="14" spans="1:2">
      <c r="A14" s="4" t="s">
        <v>374</v>
      </c>
    </row>
    <row r="15" spans="1:2">
      <c r="A15" s="3" t="s">
        <v>383</v>
      </c>
    </row>
    <row r="16" spans="1:2">
      <c r="A16" s="4" t="s">
        <v>384</v>
      </c>
      <c r="B16" s="8" t="n">
        <v>180.9</v>
      </c>
    </row>
    <row r="17" spans="1:2">
      <c r="A17" s="4" t="s">
        <v>385</v>
      </c>
      <c r="B17" s="5" t="n">
        <v>0</v>
      </c>
    </row>
    <row r="18" spans="1:2">
      <c r="A18" s="4" t="s">
        <v>79</v>
      </c>
      <c r="B18" s="8" t="n">
        <v>0.2</v>
      </c>
    </row>
    <row r="19" spans="1:2">
      <c r="A19" s="4" t="s">
        <v>386</v>
      </c>
      <c r="B19" s="8" t="n">
        <v>181.1</v>
      </c>
    </row>
    <row r="20" spans="1:2">
      <c r="A20" s="4" t="s">
        <v>375</v>
      </c>
    </row>
    <row r="21" spans="1:2">
      <c r="A21" s="3" t="s">
        <v>383</v>
      </c>
    </row>
    <row r="22" spans="1:2">
      <c r="A22" s="4" t="s">
        <v>384</v>
      </c>
      <c r="B22" s="8" t="n">
        <v>178.4</v>
      </c>
    </row>
    <row r="23" spans="1:2">
      <c r="A23" s="4" t="s">
        <v>385</v>
      </c>
      <c r="B23" s="5" t="n">
        <v>0</v>
      </c>
    </row>
    <row r="24" spans="1:2">
      <c r="A24" s="4" t="s">
        <v>79</v>
      </c>
      <c r="B24" s="8" t="n">
        <v>2.9</v>
      </c>
    </row>
    <row r="25" spans="1:2">
      <c r="A25" s="4" t="s">
        <v>386</v>
      </c>
      <c r="B25" s="6" t="n">
        <v>18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2</v>
      </c>
      <c r="C1" s="2" t="s">
        <v>392</v>
      </c>
      <c r="D1" s="2" t="s">
        <v>303</v>
      </c>
      <c r="E1" s="2" t="s">
        <v>84</v>
      </c>
      <c r="F1" s="2" t="s">
        <v>59</v>
      </c>
      <c r="G1" s="2" t="s">
        <v>393</v>
      </c>
      <c r="H1" s="2" t="s">
        <v>394</v>
      </c>
    </row>
    <row r="2" spans="1:8">
      <c r="A2" s="3" t="s">
        <v>395</v>
      </c>
    </row>
    <row r="3" spans="1:8">
      <c r="A3" s="4" t="s">
        <v>396</v>
      </c>
      <c r="B3" s="6" t="n">
        <v>3139.4</v>
      </c>
      <c r="E3" s="7" t="n">
        <v>3172</v>
      </c>
    </row>
    <row r="4" spans="1:8">
      <c r="A4" s="4" t="s">
        <v>93</v>
      </c>
      <c r="B4" s="8" t="n">
        <v>167.1</v>
      </c>
      <c r="E4" s="8" t="n">
        <v>163.3</v>
      </c>
    </row>
    <row r="5" spans="1:8">
      <c r="A5" s="4" t="s">
        <v>94</v>
      </c>
      <c r="B5" s="8" t="n">
        <v>252.8</v>
      </c>
      <c r="D5" s="6" t="n">
        <v>244.1</v>
      </c>
      <c r="E5" s="5" t="n">
        <v>0</v>
      </c>
    </row>
    <row r="6" spans="1:8">
      <c r="A6" s="4" t="s">
        <v>95</v>
      </c>
      <c r="B6" s="8" t="n">
        <v>833.3</v>
      </c>
      <c r="E6" s="5" t="n">
        <v>832</v>
      </c>
    </row>
    <row r="7" spans="1:8">
      <c r="A7" s="4" t="s">
        <v>96</v>
      </c>
      <c r="B7" s="8" t="n">
        <v>365.9</v>
      </c>
      <c r="E7" s="8" t="n">
        <v>392.9</v>
      </c>
    </row>
    <row r="8" spans="1:8">
      <c r="A8" s="4" t="s">
        <v>97</v>
      </c>
      <c r="B8" s="5" t="n">
        <v>110</v>
      </c>
      <c r="E8" s="8" t="n">
        <v>92.90000000000001</v>
      </c>
    </row>
    <row r="9" spans="1:8">
      <c r="A9" s="4" t="s">
        <v>98</v>
      </c>
      <c r="B9" s="8" t="n">
        <v>4868.5</v>
      </c>
      <c r="E9" s="8" t="n">
        <v>4653.1</v>
      </c>
    </row>
    <row r="10" spans="1:8">
      <c r="A10" s="3" t="s">
        <v>397</v>
      </c>
    </row>
    <row r="11" spans="1:8">
      <c r="A11" s="4" t="s">
        <v>398</v>
      </c>
      <c r="B11" s="8" t="n">
        <v>1640.2</v>
      </c>
      <c r="E11" s="5" t="n">
        <v>1629</v>
      </c>
    </row>
    <row r="12" spans="1:8">
      <c r="A12" s="4" t="s">
        <v>104</v>
      </c>
      <c r="B12" s="8" t="n">
        <v>1083.2</v>
      </c>
      <c r="E12" s="8" t="n">
        <v>1252.7</v>
      </c>
    </row>
    <row r="13" spans="1:8">
      <c r="A13" s="4" t="s">
        <v>105</v>
      </c>
      <c r="B13" s="5" t="n">
        <v>201</v>
      </c>
      <c r="E13" s="5" t="n">
        <v>0</v>
      </c>
    </row>
    <row r="14" spans="1:8">
      <c r="A14" s="4" t="s">
        <v>106</v>
      </c>
      <c r="B14" s="8" t="n">
        <v>192.7</v>
      </c>
      <c r="E14" s="5" t="n">
        <v>201</v>
      </c>
    </row>
    <row r="15" spans="1:8">
      <c r="A15" s="4" t="s">
        <v>399</v>
      </c>
      <c r="B15" s="8" t="n">
        <v>1751.4</v>
      </c>
      <c r="C15" s="6" t="n">
        <v>1697.9</v>
      </c>
      <c r="E15" s="8" t="n">
        <v>1570.4</v>
      </c>
      <c r="F15" s="6" t="n">
        <v>1564.1</v>
      </c>
      <c r="G15" s="6" t="n">
        <v>1507.4</v>
      </c>
      <c r="H15" s="7" t="n">
        <v>1459</v>
      </c>
    </row>
    <row r="16" spans="1:8">
      <c r="A16" s="4" t="s">
        <v>116</v>
      </c>
      <c r="B16" s="8" t="n">
        <v>4868.5</v>
      </c>
      <c r="E16" s="8" t="n">
        <v>4653.1</v>
      </c>
    </row>
    <row r="17" spans="1:8">
      <c r="A17" s="4" t="s">
        <v>400</v>
      </c>
    </row>
    <row r="18" spans="1:8">
      <c r="A18" s="3" t="s">
        <v>395</v>
      </c>
    </row>
    <row r="19" spans="1:8">
      <c r="A19" s="4" t="s">
        <v>396</v>
      </c>
      <c r="B19" s="8" t="n">
        <v>3137.1</v>
      </c>
      <c r="E19" s="8" t="n">
        <v>3171.6</v>
      </c>
    </row>
    <row r="20" spans="1:8">
      <c r="A20" s="4" t="s">
        <v>93</v>
      </c>
      <c r="B20" s="5" t="n">
        <v>172</v>
      </c>
      <c r="E20" s="8" t="n">
        <v>169.1</v>
      </c>
    </row>
    <row r="21" spans="1:8">
      <c r="A21" s="4" t="s">
        <v>94</v>
      </c>
      <c r="B21" s="5" t="n">
        <v>244</v>
      </c>
      <c r="E21" s="5" t="n">
        <v>0</v>
      </c>
    </row>
    <row r="22" spans="1:8">
      <c r="A22" s="4" t="s">
        <v>95</v>
      </c>
      <c r="B22" s="8" t="n">
        <v>833.3</v>
      </c>
      <c r="E22" s="5" t="n">
        <v>832</v>
      </c>
    </row>
    <row r="23" spans="1:8">
      <c r="A23" s="4" t="s">
        <v>96</v>
      </c>
      <c r="B23" s="8" t="n">
        <v>365.9</v>
      </c>
      <c r="E23" s="8" t="n">
        <v>392.9</v>
      </c>
    </row>
    <row r="24" spans="1:8">
      <c r="A24" s="4" t="s">
        <v>97</v>
      </c>
      <c r="B24" s="5" t="n">
        <v>110</v>
      </c>
      <c r="E24" s="8" t="n">
        <v>92.90000000000001</v>
      </c>
    </row>
    <row r="25" spans="1:8">
      <c r="A25" s="4" t="s">
        <v>98</v>
      </c>
      <c r="B25" s="8" t="n">
        <v>4862.3</v>
      </c>
      <c r="E25" s="8" t="n">
        <v>4658.5</v>
      </c>
    </row>
    <row r="26" spans="1:8">
      <c r="A26" s="3" t="s">
        <v>397</v>
      </c>
    </row>
    <row r="27" spans="1:8">
      <c r="A27" s="4" t="s">
        <v>398</v>
      </c>
      <c r="B27" s="8" t="n">
        <v>1639.5</v>
      </c>
      <c r="E27" s="8" t="n">
        <v>1630.3</v>
      </c>
    </row>
    <row r="28" spans="1:8">
      <c r="A28" s="4" t="s">
        <v>104</v>
      </c>
      <c r="B28" s="8" t="n">
        <v>1089.9</v>
      </c>
      <c r="E28" s="8" t="n">
        <v>1260.7</v>
      </c>
    </row>
    <row r="29" spans="1:8">
      <c r="A29" s="4" t="s">
        <v>105</v>
      </c>
      <c r="B29" s="8" t="n">
        <v>194.2</v>
      </c>
      <c r="E29" s="5" t="n">
        <v>0</v>
      </c>
    </row>
    <row r="30" spans="1:8">
      <c r="A30" s="4" t="s">
        <v>106</v>
      </c>
      <c r="B30" s="8" t="n">
        <v>191.1</v>
      </c>
      <c r="E30" s="8" t="n">
        <v>199.6</v>
      </c>
    </row>
    <row r="31" spans="1:8">
      <c r="A31" s="4" t="s">
        <v>399</v>
      </c>
      <c r="B31" s="8" t="n">
        <v>1747.6</v>
      </c>
      <c r="E31" s="8" t="n">
        <v>1567.9</v>
      </c>
    </row>
    <row r="32" spans="1:8">
      <c r="A32" s="4" t="s">
        <v>116</v>
      </c>
      <c r="B32" s="6" t="n">
        <v>4862.3</v>
      </c>
      <c r="E32" s="6" t="n">
        <v>465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58</v>
      </c>
      <c r="D1" s="2" t="s">
        <v>1</v>
      </c>
    </row>
    <row r="2" spans="1:5">
      <c r="B2" s="2" t="s">
        <v>2</v>
      </c>
      <c r="C2" s="2" t="s">
        <v>59</v>
      </c>
      <c r="D2" s="2" t="s">
        <v>2</v>
      </c>
      <c r="E2" s="2" t="s">
        <v>59</v>
      </c>
    </row>
    <row r="3" spans="1:5">
      <c r="A3" s="3" t="s">
        <v>402</v>
      </c>
    </row>
    <row r="4" spans="1:5">
      <c r="A4" s="4" t="s">
        <v>60</v>
      </c>
      <c r="B4" s="6" t="n">
        <v>2222.2</v>
      </c>
      <c r="C4" s="7" t="n">
        <v>2179</v>
      </c>
      <c r="D4" s="6" t="n">
        <v>6593.3</v>
      </c>
      <c r="E4" s="6" t="n">
        <v>6281.1</v>
      </c>
    </row>
    <row r="5" spans="1:5">
      <c r="A5" s="4" t="s">
        <v>64</v>
      </c>
      <c r="B5" s="8" t="n">
        <v>101.8</v>
      </c>
      <c r="C5" s="8" t="n">
        <v>89.5</v>
      </c>
      <c r="D5" s="8" t="n">
        <v>282.1</v>
      </c>
      <c r="E5" s="8" t="n">
        <v>222.4</v>
      </c>
    </row>
    <row r="6" spans="1:5">
      <c r="A6" s="4" t="s">
        <v>68</v>
      </c>
      <c r="B6" s="8" t="n">
        <v>82.09999999999999</v>
      </c>
      <c r="C6" s="8" t="n">
        <v>68.59999999999999</v>
      </c>
      <c r="D6" s="8" t="n">
        <v>223.7</v>
      </c>
      <c r="E6" s="8" t="n">
        <v>163.3</v>
      </c>
    </row>
    <row r="7" spans="1:5">
      <c r="A7" s="4" t="s">
        <v>70</v>
      </c>
      <c r="B7" s="8" t="n">
        <v>59.3</v>
      </c>
      <c r="C7" s="8" t="n">
        <v>47.6</v>
      </c>
      <c r="D7" s="8" t="n">
        <v>161.9</v>
      </c>
      <c r="E7" s="8" t="n">
        <v>114.5</v>
      </c>
    </row>
    <row r="8" spans="1:5">
      <c r="A8" s="4" t="s">
        <v>82</v>
      </c>
      <c r="B8" s="8" t="n">
        <v>46.3</v>
      </c>
      <c r="C8" s="8" t="n">
        <v>54.8</v>
      </c>
      <c r="D8" s="8" t="n">
        <v>166.1</v>
      </c>
      <c r="E8" s="8" t="n">
        <v>93.59999999999999</v>
      </c>
    </row>
    <row r="9" spans="1:5">
      <c r="A9" s="4" t="s">
        <v>400</v>
      </c>
    </row>
    <row r="10" spans="1:5">
      <c r="A10" s="3" t="s">
        <v>402</v>
      </c>
    </row>
    <row r="11" spans="1:5">
      <c r="A11" s="4" t="s">
        <v>60</v>
      </c>
      <c r="B11" s="8" t="n">
        <v>2222.2</v>
      </c>
      <c r="C11" s="5" t="n">
        <v>2179</v>
      </c>
      <c r="D11" s="8" t="n">
        <v>6593.3</v>
      </c>
      <c r="E11" s="8" t="n">
        <v>6281.1</v>
      </c>
    </row>
    <row r="12" spans="1:5">
      <c r="A12" s="4" t="s">
        <v>64</v>
      </c>
      <c r="B12" s="8" t="n">
        <v>103.5</v>
      </c>
      <c r="C12" s="8" t="n">
        <v>91.09999999999999</v>
      </c>
      <c r="D12" s="8" t="n">
        <v>287.1</v>
      </c>
      <c r="E12" s="8" t="n">
        <v>227.5</v>
      </c>
    </row>
    <row r="13" spans="1:5">
      <c r="A13" s="4" t="s">
        <v>68</v>
      </c>
      <c r="B13" s="8" t="n">
        <v>83.7</v>
      </c>
      <c r="C13" s="8" t="n">
        <v>70.09999999999999</v>
      </c>
      <c r="D13" s="8" t="n">
        <v>228.2</v>
      </c>
      <c r="E13" s="8" t="n">
        <v>167.8</v>
      </c>
    </row>
    <row r="14" spans="1:5">
      <c r="A14" s="4" t="s">
        <v>70</v>
      </c>
      <c r="B14" s="8" t="n">
        <v>60.8</v>
      </c>
      <c r="C14" s="8" t="n">
        <v>49.1</v>
      </c>
      <c r="D14" s="8" t="n">
        <v>166.3</v>
      </c>
      <c r="E14" s="5" t="n">
        <v>119</v>
      </c>
    </row>
    <row r="15" spans="1:5">
      <c r="A15" s="4" t="s">
        <v>82</v>
      </c>
      <c r="B15" s="6" t="n">
        <v>47.9</v>
      </c>
      <c r="C15" s="6" t="n">
        <v>56.3</v>
      </c>
      <c r="D15" s="6" t="n">
        <v>170.6</v>
      </c>
      <c r="E15" s="6" t="n">
        <v>98.0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59</v>
      </c>
    </row>
    <row r="3" spans="1:3">
      <c r="A3" s="3" t="s">
        <v>123</v>
      </c>
    </row>
    <row r="4" spans="1:3">
      <c r="A4" s="4" t="s">
        <v>70</v>
      </c>
      <c r="B4" s="6" t="n">
        <v>161.9</v>
      </c>
      <c r="C4" s="6" t="n">
        <v>114.5</v>
      </c>
    </row>
    <row r="5" spans="1:3">
      <c r="A5" s="3" t="s">
        <v>124</v>
      </c>
    </row>
    <row r="6" spans="1:3">
      <c r="A6" s="4" t="s">
        <v>125</v>
      </c>
      <c r="B6" s="8" t="n">
        <v>28.7</v>
      </c>
      <c r="C6" s="8" t="n">
        <v>23.3</v>
      </c>
    </row>
    <row r="7" spans="1:3">
      <c r="A7" s="4" t="s">
        <v>126</v>
      </c>
      <c r="B7" s="8" t="n">
        <v>26.4</v>
      </c>
      <c r="C7" s="8" t="n">
        <v>28.6</v>
      </c>
    </row>
    <row r="8" spans="1:3">
      <c r="A8" s="4" t="s">
        <v>127</v>
      </c>
      <c r="B8" s="8" t="n">
        <v>14.5</v>
      </c>
      <c r="C8" s="5" t="n">
        <v>15</v>
      </c>
    </row>
    <row r="9" spans="1:3">
      <c r="A9" s="4" t="s">
        <v>128</v>
      </c>
      <c r="B9" s="8" t="n">
        <v>0.1</v>
      </c>
      <c r="C9" s="8" t="n">
        <v>0.1</v>
      </c>
    </row>
    <row r="10" spans="1:3">
      <c r="A10" s="4" t="s">
        <v>129</v>
      </c>
      <c r="B10" s="8" t="n">
        <v>-5.2</v>
      </c>
      <c r="C10" s="8" t="n">
        <v>-5.8</v>
      </c>
    </row>
    <row r="11" spans="1:3">
      <c r="A11" s="4" t="s">
        <v>130</v>
      </c>
      <c r="B11" s="8" t="n">
        <v>4.6</v>
      </c>
      <c r="C11" s="8" t="n">
        <v>3.2</v>
      </c>
    </row>
    <row r="12" spans="1:3">
      <c r="A12" s="4" t="s">
        <v>131</v>
      </c>
      <c r="B12" s="8" t="n">
        <v>15.8</v>
      </c>
      <c r="C12" s="8" t="n">
        <v>74.8</v>
      </c>
    </row>
    <row r="13" spans="1:3">
      <c r="A13" s="4" t="s">
        <v>67</v>
      </c>
      <c r="B13" s="8" t="n">
        <v>-8.800000000000001</v>
      </c>
      <c r="C13" s="8" t="n">
        <v>-1.3</v>
      </c>
    </row>
    <row r="14" spans="1:3">
      <c r="A14" s="4" t="s">
        <v>132</v>
      </c>
      <c r="B14" s="8" t="n">
        <v>206.4</v>
      </c>
      <c r="C14" s="8" t="n">
        <v>102.8</v>
      </c>
    </row>
    <row r="15" spans="1:3">
      <c r="A15" s="3" t="s">
        <v>133</v>
      </c>
    </row>
    <row r="16" spans="1:3">
      <c r="A16" s="4" t="s">
        <v>134</v>
      </c>
      <c r="B16" s="5" t="n">
        <v>0</v>
      </c>
      <c r="C16" s="8" t="n">
        <v>-149.9</v>
      </c>
    </row>
    <row r="17" spans="1:3">
      <c r="A17" s="4" t="s">
        <v>135</v>
      </c>
      <c r="B17" s="8" t="n">
        <v>-27.5</v>
      </c>
      <c r="C17" s="5" t="n">
        <v>-32</v>
      </c>
    </row>
    <row r="18" spans="1:3">
      <c r="A18" s="4" t="s">
        <v>136</v>
      </c>
      <c r="B18" s="5" t="n">
        <v>0</v>
      </c>
      <c r="C18" s="8" t="n">
        <v>9.1</v>
      </c>
    </row>
    <row r="19" spans="1:3">
      <c r="A19" s="4" t="s">
        <v>137</v>
      </c>
      <c r="B19" s="8" t="n">
        <v>-27.5</v>
      </c>
      <c r="C19" s="8" t="n">
        <v>-172.8</v>
      </c>
    </row>
    <row r="20" spans="1:3">
      <c r="A20" s="3" t="s">
        <v>138</v>
      </c>
    </row>
    <row r="21" spans="1:3">
      <c r="A21" s="4" t="s">
        <v>139</v>
      </c>
      <c r="B21" s="8" t="n">
        <v>3361.9</v>
      </c>
      <c r="C21" s="8" t="n">
        <v>2036.8</v>
      </c>
    </row>
    <row r="22" spans="1:3">
      <c r="A22" s="4" t="s">
        <v>140</v>
      </c>
      <c r="B22" s="8" t="n">
        <v>-3534.4</v>
      </c>
      <c r="C22" s="8" t="n">
        <v>-2020.5</v>
      </c>
    </row>
    <row r="23" spans="1:3">
      <c r="A23" s="4" t="s">
        <v>141</v>
      </c>
      <c r="B23" s="8" t="n">
        <v>4.3</v>
      </c>
      <c r="C23" s="8" t="n">
        <v>1.5</v>
      </c>
    </row>
    <row r="24" spans="1:3">
      <c r="A24" s="4" t="s">
        <v>67</v>
      </c>
      <c r="B24" s="8" t="n">
        <v>-1.5</v>
      </c>
      <c r="C24" s="5" t="n">
        <v>0</v>
      </c>
    </row>
    <row r="25" spans="1:3">
      <c r="A25" s="4" t="s">
        <v>142</v>
      </c>
      <c r="B25" s="8" t="n">
        <v>-169.7</v>
      </c>
      <c r="C25" s="8" t="n">
        <v>17.8</v>
      </c>
    </row>
    <row r="26" spans="1:3">
      <c r="A26" s="4" t="s">
        <v>143</v>
      </c>
      <c r="B26" s="8" t="n">
        <v>9.199999999999999</v>
      </c>
      <c r="C26" s="8" t="n">
        <v>-52.2</v>
      </c>
    </row>
    <row r="27" spans="1:3">
      <c r="A27" s="4" t="s">
        <v>144</v>
      </c>
      <c r="B27" s="8" t="n">
        <v>5.5</v>
      </c>
      <c r="C27" s="8" t="n">
        <v>6.1</v>
      </c>
    </row>
    <row r="28" spans="1:3">
      <c r="A28" s="4" t="s">
        <v>145</v>
      </c>
      <c r="B28" s="5" t="n">
        <v>81</v>
      </c>
      <c r="C28" s="5" t="n">
        <v>116</v>
      </c>
    </row>
    <row r="29" spans="1:3">
      <c r="A29" s="4" t="s">
        <v>146</v>
      </c>
      <c r="B29" s="6" t="n">
        <v>95.7</v>
      </c>
      <c r="C29" s="6" t="n">
        <v>69.9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5"/>
    <col customWidth="1" max="5" min="5" width="27"/>
    <col customWidth="1" max="6" min="6" width="4"/>
    <col customWidth="1" max="7" min="7" width="46"/>
    <col customWidth="1" max="8" min="8" width="4"/>
  </cols>
  <sheetData>
    <row r="1" spans="1:8">
      <c r="A1" s="1" t="s">
        <v>147</v>
      </c>
      <c r="B1" s="2" t="s">
        <v>148</v>
      </c>
      <c r="C1" s="2" t="s">
        <v>149</v>
      </c>
      <c r="D1" s="2" t="s">
        <v>150</v>
      </c>
      <c r="E1" s="2" t="s">
        <v>151</v>
      </c>
      <c r="G1" s="2" t="s">
        <v>152</v>
      </c>
    </row>
    <row r="2" spans="1:8">
      <c r="A2" s="4" t="s">
        <v>153</v>
      </c>
      <c r="C2" s="5" t="n">
        <v>33700000</v>
      </c>
    </row>
    <row r="3" spans="1:8">
      <c r="A3" s="4" t="s">
        <v>154</v>
      </c>
      <c r="B3" s="7" t="n">
        <v>1459</v>
      </c>
      <c r="C3" s="6" t="n">
        <v>33.7</v>
      </c>
      <c r="D3" s="6" t="n">
        <v>278.7</v>
      </c>
      <c r="E3" s="6" t="n">
        <v>1356.9</v>
      </c>
      <c r="G3" s="6" t="n">
        <v>-210.3</v>
      </c>
    </row>
    <row r="4" spans="1:8">
      <c r="A4" s="4" t="s">
        <v>70</v>
      </c>
      <c r="B4" s="8" t="n">
        <v>114.5</v>
      </c>
      <c r="E4" s="8" t="n">
        <v>114.5</v>
      </c>
    </row>
    <row r="5" spans="1:8">
      <c r="A5" s="3" t="s">
        <v>78</v>
      </c>
    </row>
    <row r="6" spans="1:8">
      <c r="A6" s="4" t="s">
        <v>79</v>
      </c>
      <c r="B6" s="8" t="n">
        <v>-22.8</v>
      </c>
      <c r="G6" s="8" t="n">
        <v>-22.8</v>
      </c>
    </row>
    <row r="7" spans="1:8">
      <c r="A7" s="4" t="s">
        <v>80</v>
      </c>
      <c r="B7" s="8" t="n">
        <v>1.9</v>
      </c>
      <c r="G7" s="8" t="n">
        <v>1.9</v>
      </c>
    </row>
    <row r="8" spans="1:8">
      <c r="A8" s="4" t="s">
        <v>127</v>
      </c>
      <c r="B8" s="5" t="n">
        <v>15</v>
      </c>
      <c r="D8" s="5" t="n">
        <v>15</v>
      </c>
    </row>
    <row r="9" spans="1:8">
      <c r="A9" s="4" t="s">
        <v>155</v>
      </c>
      <c r="C9" s="5" t="n">
        <v>200000</v>
      </c>
    </row>
    <row r="10" spans="1:8">
      <c r="A10" s="4" t="s">
        <v>156</v>
      </c>
      <c r="B10" s="8" t="n">
        <v>-3.5</v>
      </c>
      <c r="C10" s="6" t="n">
        <v>0.2</v>
      </c>
      <c r="D10" s="8" t="n">
        <v>-3.7</v>
      </c>
    </row>
    <row r="11" spans="1:8">
      <c r="A11" s="4" t="s">
        <v>157</v>
      </c>
      <c r="C11" s="5" t="n">
        <v>33900000</v>
      </c>
    </row>
    <row r="12" spans="1:8">
      <c r="A12" s="4" t="s">
        <v>158</v>
      </c>
      <c r="B12" s="8" t="n">
        <v>1564.1</v>
      </c>
      <c r="C12" s="6" t="n">
        <v>33.9</v>
      </c>
      <c r="D12" s="5" t="n">
        <v>290</v>
      </c>
      <c r="E12" s="8" t="n">
        <v>1471.4</v>
      </c>
      <c r="G12" s="8" t="n">
        <v>-231.2</v>
      </c>
    </row>
    <row r="13" spans="1:8">
      <c r="A13" s="4" t="s">
        <v>159</v>
      </c>
      <c r="C13" s="5" t="n">
        <v>33800000</v>
      </c>
    </row>
    <row r="14" spans="1:8">
      <c r="A14" s="4" t="s">
        <v>160</v>
      </c>
      <c r="B14" s="8" t="n">
        <v>1507.4</v>
      </c>
      <c r="C14" s="6" t="n">
        <v>33.8</v>
      </c>
      <c r="D14" s="8" t="n">
        <v>288.2</v>
      </c>
      <c r="E14" s="8" t="n">
        <v>1423.8</v>
      </c>
      <c r="G14" s="8" t="n">
        <v>-238.4</v>
      </c>
    </row>
    <row r="15" spans="1:8">
      <c r="A15" s="4" t="s">
        <v>70</v>
      </c>
      <c r="B15" s="8" t="n">
        <v>47.6</v>
      </c>
      <c r="E15" s="8" t="n">
        <v>47.6</v>
      </c>
    </row>
    <row r="16" spans="1:8">
      <c r="A16" s="3" t="s">
        <v>78</v>
      </c>
    </row>
    <row r="17" spans="1:8">
      <c r="A17" s="4" t="s">
        <v>79</v>
      </c>
      <c r="B17" s="8" t="n">
        <v>6.5</v>
      </c>
      <c r="G17" s="8" t="n">
        <v>6.5</v>
      </c>
    </row>
    <row r="18" spans="1:8">
      <c r="A18" s="4" t="s">
        <v>80</v>
      </c>
      <c r="B18" s="8" t="n">
        <v>0.7</v>
      </c>
      <c r="G18" s="8" t="n">
        <v>0.7</v>
      </c>
    </row>
    <row r="19" spans="1:8">
      <c r="A19" s="4" t="s">
        <v>127</v>
      </c>
      <c r="B19" s="8" t="n">
        <v>3.2</v>
      </c>
      <c r="D19" s="8" t="n">
        <v>3.2</v>
      </c>
    </row>
    <row r="20" spans="1:8">
      <c r="A20" s="4" t="s">
        <v>155</v>
      </c>
      <c r="C20" s="5" t="n">
        <v>100000</v>
      </c>
    </row>
    <row r="21" spans="1:8">
      <c r="A21" s="4" t="s">
        <v>156</v>
      </c>
      <c r="B21" s="8" t="n">
        <v>-1.3</v>
      </c>
      <c r="C21" s="6" t="n">
        <v>0.1</v>
      </c>
      <c r="D21" s="8" t="n">
        <v>-1.4</v>
      </c>
    </row>
    <row r="22" spans="1:8">
      <c r="A22" s="4" t="s">
        <v>157</v>
      </c>
      <c r="C22" s="5" t="n">
        <v>33900000</v>
      </c>
    </row>
    <row r="23" spans="1:8">
      <c r="A23" s="4" t="s">
        <v>158</v>
      </c>
      <c r="B23" s="6" t="n">
        <v>1564.1</v>
      </c>
      <c r="C23" s="6" t="n">
        <v>33.9</v>
      </c>
      <c r="D23" s="5" t="n">
        <v>290</v>
      </c>
      <c r="E23" s="8" t="n">
        <v>1471.4</v>
      </c>
      <c r="G23" s="8" t="n">
        <v>-231.2</v>
      </c>
    </row>
    <row r="24" spans="1:8">
      <c r="A24" s="4" t="s">
        <v>161</v>
      </c>
      <c r="B24" s="5" t="n">
        <v>33862704</v>
      </c>
      <c r="C24" s="5" t="n">
        <v>33900000</v>
      </c>
    </row>
    <row r="25" spans="1:8">
      <c r="A25" s="4" t="s">
        <v>162</v>
      </c>
      <c r="B25" s="6" t="n">
        <v>1570.4</v>
      </c>
      <c r="C25" s="6" t="n">
        <v>33.9</v>
      </c>
      <c r="D25" s="8" t="n">
        <v>292.7</v>
      </c>
      <c r="E25" s="8" t="n">
        <v>1513.2</v>
      </c>
      <c r="G25" s="8" t="n">
        <v>-269.4</v>
      </c>
    </row>
    <row r="26" spans="1:8">
      <c r="A26" s="4" t="s">
        <v>70</v>
      </c>
      <c r="B26" s="8" t="n">
        <v>161.9</v>
      </c>
      <c r="E26" s="8" t="n">
        <v>161.9</v>
      </c>
    </row>
    <row r="27" spans="1:8">
      <c r="A27" s="3" t="s">
        <v>78</v>
      </c>
    </row>
    <row r="28" spans="1:8">
      <c r="A28" s="4" t="s">
        <v>79</v>
      </c>
      <c r="B28" s="8" t="n">
        <v>2.1</v>
      </c>
      <c r="G28" s="8" t="n">
        <v>2.1</v>
      </c>
    </row>
    <row r="29" spans="1:8">
      <c r="A29" s="4" t="s">
        <v>80</v>
      </c>
      <c r="B29" s="8" t="n">
        <v>2.1</v>
      </c>
      <c r="G29" s="8" t="n">
        <v>2.1</v>
      </c>
    </row>
    <row r="30" spans="1:8">
      <c r="A30" s="4" t="s">
        <v>163</v>
      </c>
      <c r="B30" s="5" t="n">
        <v>0</v>
      </c>
      <c r="E30" s="8" t="n">
        <v>7.7</v>
      </c>
      <c r="F30" s="4" t="s">
        <v>164</v>
      </c>
      <c r="G30" s="8" t="n">
        <v>-7.7</v>
      </c>
      <c r="H30" s="4" t="s">
        <v>164</v>
      </c>
    </row>
    <row r="31" spans="1:8">
      <c r="A31" s="4" t="s">
        <v>127</v>
      </c>
      <c r="B31" s="8" t="n">
        <v>14.5</v>
      </c>
      <c r="D31" s="8" t="n">
        <v>14.5</v>
      </c>
    </row>
    <row r="32" spans="1:8">
      <c r="A32" s="4" t="s">
        <v>155</v>
      </c>
      <c r="C32" s="5" t="n">
        <v>300000</v>
      </c>
    </row>
    <row r="33" spans="1:8">
      <c r="A33" s="4" t="s">
        <v>156</v>
      </c>
      <c r="B33" s="6" t="n">
        <v>0.4</v>
      </c>
      <c r="C33" s="6" t="n">
        <v>0.3</v>
      </c>
      <c r="D33" s="8" t="n">
        <v>0.1</v>
      </c>
    </row>
    <row r="34" spans="1:8">
      <c r="A34" s="4" t="s">
        <v>165</v>
      </c>
      <c r="B34" s="5" t="n">
        <v>34194301</v>
      </c>
      <c r="C34" s="5" t="n">
        <v>34200000</v>
      </c>
    </row>
    <row r="35" spans="1:8">
      <c r="A35" s="4" t="s">
        <v>166</v>
      </c>
      <c r="B35" s="6" t="n">
        <v>1751.4</v>
      </c>
      <c r="C35" s="6" t="n">
        <v>34.2</v>
      </c>
      <c r="D35" s="8" t="n">
        <v>307.3</v>
      </c>
      <c r="E35" s="8" t="n">
        <v>1682.8</v>
      </c>
      <c r="G35" s="8" t="n">
        <v>-272.9</v>
      </c>
    </row>
    <row r="36" spans="1:8">
      <c r="A36" s="4" t="s">
        <v>167</v>
      </c>
      <c r="C36" s="5" t="n">
        <v>34100000</v>
      </c>
    </row>
    <row r="37" spans="1:8">
      <c r="A37" s="4" t="s">
        <v>168</v>
      </c>
      <c r="B37" s="8" t="n">
        <v>1697.9</v>
      </c>
      <c r="C37" s="6" t="n">
        <v>34.1</v>
      </c>
      <c r="D37" s="8" t="n">
        <v>300.2</v>
      </c>
      <c r="E37" s="8" t="n">
        <v>1623.5</v>
      </c>
      <c r="G37" s="8" t="n">
        <v>-259.9</v>
      </c>
    </row>
    <row r="38" spans="1:8">
      <c r="A38" s="4" t="s">
        <v>70</v>
      </c>
      <c r="B38" s="8" t="n">
        <v>59.3</v>
      </c>
      <c r="E38" s="8" t="n">
        <v>59.3</v>
      </c>
    </row>
    <row r="39" spans="1:8">
      <c r="A39" s="3" t="s">
        <v>78</v>
      </c>
    </row>
    <row r="40" spans="1:8">
      <c r="A40" s="4" t="s">
        <v>79</v>
      </c>
      <c r="B40" s="8" t="n">
        <v>-13.9</v>
      </c>
      <c r="G40" s="8" t="n">
        <v>-13.9</v>
      </c>
    </row>
    <row r="41" spans="1:8">
      <c r="A41" s="4" t="s">
        <v>80</v>
      </c>
      <c r="B41" s="8" t="n">
        <v>0.9</v>
      </c>
      <c r="G41" s="8" t="n">
        <v>0.9</v>
      </c>
    </row>
    <row r="42" spans="1:8">
      <c r="A42" s="4" t="s">
        <v>127</v>
      </c>
      <c r="B42" s="8" t="n">
        <v>5.2</v>
      </c>
      <c r="D42" s="8" t="n">
        <v>5.2</v>
      </c>
    </row>
    <row r="43" spans="1:8">
      <c r="A43" s="4" t="s">
        <v>155</v>
      </c>
      <c r="C43" s="5" t="n">
        <v>100000</v>
      </c>
    </row>
    <row r="44" spans="1:8">
      <c r="A44" s="4" t="s">
        <v>156</v>
      </c>
      <c r="B44" s="7" t="n">
        <v>2</v>
      </c>
      <c r="C44" s="6" t="n">
        <v>0.1</v>
      </c>
      <c r="D44" s="8" t="n">
        <v>1.9</v>
      </c>
    </row>
    <row r="45" spans="1:8">
      <c r="A45" s="4" t="s">
        <v>165</v>
      </c>
      <c r="B45" s="5" t="n">
        <v>34194301</v>
      </c>
      <c r="C45" s="5" t="n">
        <v>34200000</v>
      </c>
    </row>
    <row r="46" spans="1:8">
      <c r="A46" s="4" t="s">
        <v>166</v>
      </c>
      <c r="B46" s="6" t="n">
        <v>1751.4</v>
      </c>
      <c r="C46" s="6" t="n">
        <v>34.2</v>
      </c>
      <c r="D46" s="6" t="n">
        <v>307.3</v>
      </c>
      <c r="E46" s="6" t="n">
        <v>1682.8</v>
      </c>
      <c r="G46" s="6" t="n">
        <v>-272.9</v>
      </c>
    </row>
    <row r="47" spans="1:8"/>
    <row r="48" spans="1:8">
      <c r="A48" s="4" t="s">
        <v>164</v>
      </c>
      <c r="B48" s="4" t="s">
        <v>169</v>
      </c>
    </row>
  </sheetData>
  <mergeCells count="4">
    <mergeCell ref="E1:F1"/>
    <mergeCell ref="G1:H1"/>
    <mergeCell ref="A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8:31:43Z</dcterms:created>
  <dcterms:modified xmlns:dcterms="http://purl.org/dc/terms/" xmlns:xsi="http://www.w3.org/2001/XMLSchema-instance" xsi:type="dcterms:W3CDTF">2019-10-30T08:31:43Z</dcterms:modified>
</cp:coreProperties>
</file>